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GOODWILL AND INTANGIBLES" sheetId="9" state="visible" r:id="rId9"/>
    <sheet xmlns:r="http://schemas.openxmlformats.org/officeDocument/2006/relationships" name="CREDIT AGREEMENT" sheetId="10" state="visible" r:id="rId10"/>
    <sheet xmlns:r="http://schemas.openxmlformats.org/officeDocument/2006/relationships" name="COMMITMENTS AND CONTINGENCIES" sheetId="11" state="visible" r:id="rId11"/>
    <sheet xmlns:r="http://schemas.openxmlformats.org/officeDocument/2006/relationships" name="MERGER, ACQUISITION, INTEGRATIO" sheetId="12" state="visible" r:id="rId12"/>
    <sheet xmlns:r="http://schemas.openxmlformats.org/officeDocument/2006/relationships" name="RESTRUCTURING COSTS AND OTHER C" sheetId="13" state="visible" r:id="rId13"/>
    <sheet xmlns:r="http://schemas.openxmlformats.org/officeDocument/2006/relationships" name="TREASURY STOCK, STOCK-BASED COM"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UBSEQUENT EVENT"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GOODWILL AND INTANGIBLES (Table" sheetId="20" state="visible" r:id="rId20"/>
    <sheet xmlns:r="http://schemas.openxmlformats.org/officeDocument/2006/relationships" name="CREDIT AGREEMENT (Tables)" sheetId="21" state="visible" r:id="rId21"/>
    <sheet xmlns:r="http://schemas.openxmlformats.org/officeDocument/2006/relationships" name="RESTRUCTURING COSTS AND OTHER22" sheetId="22" state="visible" r:id="rId22"/>
    <sheet xmlns:r="http://schemas.openxmlformats.org/officeDocument/2006/relationships" name="TREASURY STOCK, STOCK-BASED C23"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ACQUISITIONS (Details)" sheetId="31" state="visible" r:id="rId31"/>
    <sheet xmlns:r="http://schemas.openxmlformats.org/officeDocument/2006/relationships" name="GOODWILL AND INTANGIBLES (Detai" sheetId="32" state="visible" r:id="rId32"/>
    <sheet xmlns:r="http://schemas.openxmlformats.org/officeDocument/2006/relationships" name="GOODWILL AND INTANGIBLES, Sched" sheetId="33" state="visible" r:id="rId33"/>
    <sheet xmlns:r="http://schemas.openxmlformats.org/officeDocument/2006/relationships" name="CREDIT AGREEMENT (Details)" sheetId="34" state="visible" r:id="rId34"/>
    <sheet xmlns:r="http://schemas.openxmlformats.org/officeDocument/2006/relationships" name="CREDIT AGREEMENT, Schedule of T" sheetId="35" state="visible" r:id="rId35"/>
    <sheet xmlns:r="http://schemas.openxmlformats.org/officeDocument/2006/relationships" name="CREDIT AGREEMENT, Schedule of I" sheetId="36" state="visible" r:id="rId36"/>
    <sheet xmlns:r="http://schemas.openxmlformats.org/officeDocument/2006/relationships" name="COMMITMENTS AND CONTINGENCIES (" sheetId="37" state="visible" r:id="rId37"/>
    <sheet xmlns:r="http://schemas.openxmlformats.org/officeDocument/2006/relationships" name="MERGER, ACQUISITION, INTEGRAT38" sheetId="38" state="visible" r:id="rId38"/>
    <sheet xmlns:r="http://schemas.openxmlformats.org/officeDocument/2006/relationships" name="RESTRUCTURING COSTS AND OTHER39" sheetId="39" state="visible" r:id="rId39"/>
    <sheet xmlns:r="http://schemas.openxmlformats.org/officeDocument/2006/relationships" name="TREASURY STOCK, STOCK-BASED C40" sheetId="40" state="visible" r:id="rId40"/>
    <sheet xmlns:r="http://schemas.openxmlformats.org/officeDocument/2006/relationships" name="TREASURY STOCK, STOCK-BASED C41" sheetId="41" state="visible" r:id="rId41"/>
    <sheet xmlns:r="http://schemas.openxmlformats.org/officeDocument/2006/relationships" name="TREASURY STOCK, STOCK-BASED C42" sheetId="42" state="visible" r:id="rId42"/>
    <sheet xmlns:r="http://schemas.openxmlformats.org/officeDocument/2006/relationships" name="INCOME TAXES, Schedule of Provi"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7</t>
  </si>
  <si>
    <t>Nov. 03, 2017</t>
  </si>
  <si>
    <t>Document and Entity Information [Abstract]</t>
  </si>
  <si>
    <t>Entity Registrant Name</t>
  </si>
  <si>
    <t>PharMerica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INCOME STATEMENTS (Unaudited) - USD ($) $ in Millions</t>
  </si>
  <si>
    <t>3 Months Ended</t>
  </si>
  <si>
    <t>Sep. 30, 2016</t>
  </si>
  <si>
    <t>CONDENSED CONSOLIDATED INCOME STATEMENTS (Unaudited)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Operating income</t>
  </si>
  <si>
    <t>Interest expense, ne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DENSED CONSOLIDATED BALANCE SHEETS (Unaudited) - USD ($) $ in Millions</t>
  </si>
  <si>
    <t>Dec. 31, 2016</t>
  </si>
  <si>
    <t>Current assets:</t>
  </si>
  <si>
    <t>Cash and cash equivalents</t>
  </si>
  <si>
    <t>Accounts receivable, net</t>
  </si>
  <si>
    <t>Inventory</t>
  </si>
  <si>
    <t>Income taxes receivable</t>
  </si>
  <si>
    <t>Prepaids and other assets</t>
  </si>
  <si>
    <t>Total current assets</t>
  </si>
  <si>
    <t>Equipment and leasehold improvements</t>
  </si>
  <si>
    <t>Accumulated depreciation</t>
  </si>
  <si>
    <t>Total equipment and leasehold improvements</t>
  </si>
  <si>
    <t>Goodwill</t>
  </si>
  <si>
    <t>Intangible assets, net</t>
  </si>
  <si>
    <t>Deferred tax assets, net</t>
  </si>
  <si>
    <t>Other long-term assets (See Note 5)</t>
  </si>
  <si>
    <t>Total assets</t>
  </si>
  <si>
    <t>Current liabilities:</t>
  </si>
  <si>
    <t>Accounts payable</t>
  </si>
  <si>
    <t>Salaries, wages and other compensation</t>
  </si>
  <si>
    <t>Current portion of long-term debt</t>
  </si>
  <si>
    <t>Other accrued liabilities</t>
  </si>
  <si>
    <t>Total current liabilities</t>
  </si>
  <si>
    <t>Long-term debt</t>
  </si>
  <si>
    <t>Other long-term liabilities</t>
  </si>
  <si>
    <t>Commitments and contingencies (See Note 5)</t>
  </si>
  <si>
    <t xml:space="preserve"> </t>
  </si>
  <si>
    <t>Stockholders' equity:</t>
  </si>
  <si>
    <t>Preferred stock, $0.01 par value per share; 1,000,000 shares authorized and no shares issued, December 31, 2016 and September 30, 2017</t>
  </si>
  <si>
    <t>Common stock, $0.01 par value per share; 175,000,000 shares authorized; 33,698,269 and 34,130,736 shares issued as of December 31, 2016 and September 30, 2017, respectively</t>
  </si>
  <si>
    <t>Capital in excess of par value</t>
  </si>
  <si>
    <t>Retained earnings</t>
  </si>
  <si>
    <t>Treasury stock at cost, 2,916,906 and 3,011,789 shares at December 31, 2016 and September 30, 2017, respectively</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naudited) - USD ($) $ in Millions</t>
  </si>
  <si>
    <t>Cash flows provided by (used in) operating activities:</t>
  </si>
  <si>
    <t>Adjustments to reconcile net income to net cash provided by (used in) operating activities:</t>
  </si>
  <si>
    <t>Depreciation</t>
  </si>
  <si>
    <t>Amortization</t>
  </si>
  <si>
    <t>Stock-based compensation and deferred compensation</t>
  </si>
  <si>
    <t>Amortization of deferred financing fees</t>
  </si>
  <si>
    <t>Deferred income taxes</t>
  </si>
  <si>
    <t>Other</t>
  </si>
  <si>
    <t>Change in operating assets and liabilities:</t>
  </si>
  <si>
    <t>Other accrued and long-term liabilities</t>
  </si>
  <si>
    <t>Change in income taxes (receivable)</t>
  </si>
  <si>
    <t>Excess tax benefit from stock-based compensation</t>
  </si>
  <si>
    <t>Net cash provided by operating activities</t>
  </si>
  <si>
    <t>Cash flows provided by (used in) investing activities:</t>
  </si>
  <si>
    <t>Purchase of equipment and leasehold improvements</t>
  </si>
  <si>
    <t>Acquisitions, net of cash acquired</t>
  </si>
  <si>
    <t>Cash proceeds from sale of assets</t>
  </si>
  <si>
    <t>Net cash used in investing activities</t>
  </si>
  <si>
    <t>Cash flows provided by (used in) financing activities:</t>
  </si>
  <si>
    <t>Repayments of long-term debt</t>
  </si>
  <si>
    <t>Net activity of long-term revolving credit facility</t>
  </si>
  <si>
    <t>Payment of debt issuance costs</t>
  </si>
  <si>
    <t>Issuance of common stock</t>
  </si>
  <si>
    <t>Treasury stock, for employee taxes on stock awards</t>
  </si>
  <si>
    <t>Repayments of capital lease obligations</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received) paid for taxes</t>
  </si>
  <si>
    <t>CONDENSED CONSOLIDATED STATEMENT OF STOCKHOLDERS' EQUITY (Unaudited) - 9 months ended Sep. 30, 2017 - USD ($) $ in Millions</t>
  </si>
  <si>
    <t>Common Stock [Member]</t>
  </si>
  <si>
    <t>Capital in Excess of Par Value [Member]</t>
  </si>
  <si>
    <t>Retained Earnings [Member]</t>
  </si>
  <si>
    <t>Treasury Stock [Member]</t>
  </si>
  <si>
    <t>Total</t>
  </si>
  <si>
    <t>Beginning Balance at Dec. 31, 2016</t>
  </si>
  <si>
    <t>Beginning Balance (in shares) at Dec. 31, 2016</t>
  </si>
  <si>
    <t>Exercise of stock options and tax components of stock-based awards, net</t>
  </si>
  <si>
    <t>Exercise of stock options and tax components of stock-based awards, net (in shares)</t>
  </si>
  <si>
    <t>Vested restricted stock units</t>
  </si>
  <si>
    <t>Vested restricted stock units (in shares)</t>
  </si>
  <si>
    <t>Vested performance stock units</t>
  </si>
  <si>
    <t>Vested performance stock units (in shares)</t>
  </si>
  <si>
    <t>Treasury stock, for employee taxes on stock awards (in shares)</t>
  </si>
  <si>
    <t>Forfeiture of non-vested restricted stock</t>
  </si>
  <si>
    <t>Forfeiture of non-vested restricted stock (in shares)</t>
  </si>
  <si>
    <t>Stock-based compensation - non-vested restricted stock</t>
  </si>
  <si>
    <t>Ending Balance at Sep. 30, 2017</t>
  </si>
  <si>
    <t>Ending Balance (in shares) at Sep. 30, 2017</t>
  </si>
  <si>
    <t>ORGANIZATION AND SUMMARY OF SIGNIFICANT ACCOUNTING POLICIES</t>
  </si>
  <si>
    <t>ORGANIZATION AND SUMMARY OF SIGNIFICANT ACCOUNTING POLICIES [Abstract]</t>
  </si>
  <si>
    <t>NOTE 1—ORGANIZATION AND SUMMARY OF SIGNIFICANT ACCOUNTING POLICIES Nature of Business 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9 institutional pharmacies, 20 specialty home infusion pharmacies, and 5 specialty oncology pharmacies in 45 states. The Corporation's customers are institutional healthcare providers, such as skilled nursing facilities, assisted living facilities, hospitals, individuals receiving in-home care and patients with cancer. On August 1, 2017, the Corporation entered into an Agreement and Plan of Merger (the "Merger Agreement") with Phoenix Parent Holdings Inc., a Delaware corporation ("Parent"), and Phoenix Merger Sub Inc., a Delaware corporation and a wholly owned subsidiary of Parent ("Merger Sub"), pursuant to which Merger Sub will be merged with and into the Corporation, with the Corporation continuing as the surviving corporation (the "Merger"). After the closing of the Merger, the Corporation will be a private company and a wholly-owned subsidiary of Parent. Parent and Merger Sub are affiliates of investment funds affiliated with Kohlberg Kravis Roberts &amp; Co. L.P. and, at the closing of the Merger, affiliates of Walgreens Boots Alliance, Inc. will acquire a minority ownership interest in Parent. Subject to the terms and conditions of the Merger Agreement, at the effective time of the Merger, each share of common stock, $0.01 par value, of the Corporation outstanding immediately prior to the effective time will be converted into the right to receive an amount in cash equal to $29.25 per share, without interest. The Merger is subject to customary closing conditions as set forth in the Merger Agreement. The Merger is expected to be comple ted by early 2018. 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 Principles of Consolidation All intercompany transactions have been eliminated. The Corporation has an investment in a long-term care pharmacy business that is accounted for by the equity method. This entity is not a variable interest entity and the Corporation's lack of majority voting rights precludes the Corporation from controlling this affiliate. Accordingly, the Corporation does not consolidate this affiliate, but rather applies the equity method of accounting. The Corporation's share of the net income or loss of this unconsolidated affiliate is included in operating income. Basis of Presentation 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6, included in the Corporation's Annual Report on Form 10-K. The balance sheet as of December 31, 2016 has been derived from the audited consolidated financial statements. 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 Use of Estimates 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and the valuation of long-lived assets and goodwill. Actual amounts may differ from these estimates.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PHARMERICA CORPORATION (Unaudited) NOTE 1—ORGANIZATION AND SUMMARY OF SIGNIFICANT ACCOUNTING POLICIES (Continued) Assets and liabilities measured at fair value are based on one or more of the following three valuation techniques: A. Market approach: B. Cost approach: C. Income approach: The financial liabilities recorded at fair value at December 31, 2016 and September 30, 2017 are set forth in the tables below (dollars in millions): As of December 31, 2016 Liability Level 1 Level 2 Level 3 Valuation Technique Financial Liability Deferred Compensation Plan $ (8.8 ) $ - $ (8.8 ) $ - A Contingent Considerations (8.1 ) - - (8.1 ) C Mandatorily Redeemable Interest (4.0 ) - - (4.0 ) C As of September 30, 2017 Liability Level 1 Level 2 Level 3 Valuation Technique Financial Liability Deferred Compensation Plan $ (11.6 ) $ - $ (11.6 ) $ - A Contingent Considerations (9.0 ) - - (9.0 ) C Mandatorily Redeemable Interest (4.0 ) - - (4.0 ) C The deferred compensation plan liability represents an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s. The contingent consideration represents future earn-outs associated with certain of the Corporation's acquisitions made in 2015, 2016 and 2017.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other current and long-term liabilities in the accompanying condensed consolidated balance sheets. The mandatorily redeemable interest represents a future obligation associated with the Corporation's acquisition of a specialty pharmacy business, OncoMed Specialty, LLC ("Onco") in which the Corporation made its initial purchase of interests on December 6, 2013 and its purchase of additional interests in December 2016.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 liability to estimated fair value at December 31, 2016. This liability is classified as other long-term liabilities in the accompanying condensed consolidated balance sheets. For the year ended December 31, 2016 and the nine months ended September 30, 2017, there were no transfers between the valuation hierarchy Levels 1, 2, and 3. The following table summarizes the change in fair value of the Corporation's contingent considerations and mandatorily redeemable interest identified as Level 3 for the year ended December 31, 2016 and the nine months ended September 30, 2017 (in millions): Contingent Consideration Mandatorily Redeemable Interest Beginning balance, December 31, 2015 $ 11.5 $ 5.8 Additions from business acquisitions 1.4 - Contingent consideration payment (3.9 ) - Change in fair value (0.9 ) (1.8 ) Balance at December 31, 2016 8.1 4.0 Additions from business acquisitions 6.0 - Contingent consideration payment (3.9 ) - Change in fair value (1.2 ) - Balance, September 30, 2017 $ 9.0 $ 4.0 The carrying amounts reported in the accompanying condensed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 PHARMERICA CORPORATION (Unaudited) NOTE 1—ORGANIZATION AND SUMMARY OF SIGNIFICANT ACCOUNTING POLICIES (Continued) Accounts Receivable and Allowance for Doubtful Accounts 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ccounts receivable aging.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 The Corporation's accounts receivable and summarized aging categories are as follows (dollars in millions): December 31, September 30, 2016 2017 Institutional healthcare providers $ 138.2 $ 144.0 Medicare Part D 42.5 51.0 Private payer and other 28.1 29.3 Insured 38.7 40.0 Medicaid 15.6 16.0 Medicare 3.4 1.9 Allowance for doubtful accounts (31.1 ) (33.0 ) $ 235.4 $ 249.2 0 to 60 days 62.9 % 61.9 % 61 to 120 days 15.7 % 15.3 % Over 120 days 21.4 % 22.8 % 100.0 % 100.0 % The following is a summary of activity in the Corporation's allowance for doubtful accounts (dollars in millions): Beginning Balance Charges Included in Selling, General &amp; Administrative Expenses Write-offs Ending Balance Allowance for doubtful accounts: Year Ended December 31, 2016 $ 49.3 $ 6.3 $ (24.5 ) $ 31.1 Nine Months Ended September 30, 2017 $ 31.1 $ 9.6 $ (7.7 ) $ 33.0 Bad debt expense for the year ended December 31, 2016 was favorably impacted by approximately $5.6 million related to collections of certain previously reserved receivables under note agreements and the settlement of a customer's trade receivable of $3.2 million. Restructuring and Impairment Charges Restructuring and impairment charges in the accompanying condensed consolidated financial statements represent amounts expensed for purposes of realigning corporate and pharmacy locations. Mandatorily Redeemable Interest On December 6, 2013, the Corporation acquired 37.5% of the membership interests of Onco while also obtaining control of the business. Following the Corporation's exercise of its rights to purchase additional interests of Onco in December 2016, the Corporation owns an aggregate of 81.5% of the membership interests of Onco as of September 30, 2017. The subsidiary is consolidated in the Corporation's condensed consolidated financial statements and the mandatorily redeemable interest is classified as other long-term liabilities in the condensed consolidated balance sheets. PHARMERICA CORPORATION (Unaudited) NOTE 1—ORGANIZATION AND SUMMARY OF SIGNIFICANT ACCOUNTING POLICIES (Continued) Recently Issued Accounting Pronouncements In February 2016, the Financial Accounting Standards Board ("FASB") issued Accounting Standards Update ("ASU") No. 2016-02, "Leases", which generally requires companies to recognize operating and financing lease liabilities and corresponding right-of-use assets on the balance sheet. This guidance will be adopted in the first quarter of 2019 on a modified retrospective basis. The Corporation is still evaluating the effect that this guidance will have on its condensed consolidated financial statements and related disclosures. In November 2015, the FASB issued ASU No. 2015-17, "Balance Sheet Classification of Deferred Taxes" related to accounting for income taxes which changes the balance sheet classification of deferred taxes, requiring deferred tax liabilities and assets be classified as noncurrent in a classified statement of financial position. The new guidance is effective for the Corporation beginning with annual and interim periods in 2017, with early adoption permitted. The Corporation adopted this ASU beginning January 1, 2017. The Corporation no longer presents a current deferred tax asset and a noncurrent deferred tax liability. Instead those amounts are combined to a net noncurrent deferred tax asset on its condensed consolidated balance sheets as of December 31, 2016 and September 30, 2017. In May 2014, the FASB issued ASU No. 2014-09, "Revenue from Contracts with Customers", which amends the existing accounting standards for revenue recognition. In August 2015, the FASB issued ASU No. 2015-14, which delayed the effective date of ASU 2014-09 by one year. In March 2016, the FASB issued Accounting Standards Update No. 2016-08, "Revenue from Contracts with Customers: Principal versus Agent Considerations" which clarifies the implementation guidance on principal versus agent considerations. The guidance includes indicators to assist an entity in determining whether it controls a specified good or service before it is transferred to the customers. The Corporation will adopt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rporation currently anticipates adopting the standard using the modified retrospective method. The Corporation is in the process of completing its analysis on the impact this guidance will have on its condensed consolidated financial statements and related disclosures, however, the Corporation believes it will not have a material impact on its condensed consolidated financial statements.</t>
  </si>
  <si>
    <t>ACQUISITIONS</t>
  </si>
  <si>
    <t>ACQUISITIONS [Abstract]</t>
  </si>
  <si>
    <t>NOTE 2—ACQUISITIONS 2017 Acquisitions During the nine months ended September 30, 2017, the Corporation completed acquisitions of two long-term care businesses, two infusion businesses and one specialty and oncology business (collectively the "2017 Acquisitions"), none of which were individually significant to the Corporation. The 2017 Acquisitions had an estimated purchase price of $87.0 million. The Corporation has not yet finalized the purchase price allocation related to these acquisitions. The preliminary amount of goodwill and identifiable intangibles related to these transactions is estimated to be $55.0 million and $32.2 million, respectively. Tax deductible goodwill associated with the acquisitions was $53.8 million as of September 30, 2017. The net assets and operating results of the 2017 Acquisitions have been included in the Corporation's condensed consolidated financial statements from the respective dates of acquisition. 2016 Acquisitions During the year ended December 31, 2016, the Corporation completed acquisitions of four long-term care businesses and two infusion businesses (collectively the "2016 Acquisitions"), none of which were individually significant to the Corporation. The resulting amount of goodwill and identifiable intangibles related to these transactions in the aggregate were $22.7 million and $32.0 million, respectively. The Corporation believes the resulting amount of goodwill reflects the synergistic benefits of the acquisitions. Tax deductible goodwill associated with the 2016 Acquisitions was $10.7 million as of September 30, 2017. The net assets and operating results of the 2016 Acquisitions have been included in the Corporation's condensed consolidated financial statements from the respective dates of acquisition. Pro forma financial statements are not presented on the 2017 Acquisitions or 2016 Acquisitions as the results are not material to the Corporation's condensed consolidated financial statements. PHARMERICA CORPORATION (Unaudited)</t>
  </si>
  <si>
    <t>GOODWILL AND INTANGIBLES</t>
  </si>
  <si>
    <t>GOODWILL AND INTANGIBLES [Abstract]</t>
  </si>
  <si>
    <t>NOTE 3—GOODWILL AND INTANGIBLES As of December 31, 2016 and September 30, 2017 the carrying amount of goodwill was $392.3 million and $449.3 million, respectively. The following table presents the components of the Corporation's finite lived intangible assets (dollars in millions): Finite Lived Intangible Assets Balance at December 31, 2016 Additions Balance at September 30, 2017 Customer relationships $ 245.7 $ 29.5 $ 275.2 Trade name 64.0 4.1 68.1 Non-compete agreements 22.2 1.2 23.4 Sub Total 331.9 34.8 366.7 Accumulated amortization (144.3 ) (29.0 ) (173.3 ) Net intangible assets $ 187.6 $ 5.8 $ 193.4 Amortization expense relating to finite-lived intangible assets was $8.3 million and $10.0 million for the three months ended September 30, 2016 and 2017, respectively, and $24.7 million and $29.0 million for the nine months ended September 30, 2016 and 2017, respectively.</t>
  </si>
  <si>
    <t>CREDIT AGREEMENT</t>
  </si>
  <si>
    <t>CREDIT AGREEMENT [Abstract]</t>
  </si>
  <si>
    <t>NOTE 4—CREDIT AGREEMENT On December 9, 2016, the Corporation entered into a First Amendment ("Amendment") to its existing Credit Agreement previously entered into in September 2014 by and among the Corporation, the lenders named therein (the "Lenders"), Bank of America, N.A., as administrative agent, JP Morgan Chase Bank N.A., as syndication agent, and U.S. Bank, National Association, Citibank, N.A., MUFG Union Bank, N.A., BBVA Compass Bank and SunTrust Bank as co-documentation agents (collectively, the "Credit Agreement"). The Credit Agreement originally consisted of a $225.0 million term loan facility and a $310.0 million revolving credit facility. Pursuant to the Amendment, among other things, (a) the revolving commitments to the revolving credit facility were increased to $370.0 million, (b) an additional advance under the term loan was provided in an outstanding principal amount equal to $89.1 million which, when combined with the $210.9 million then outstanding under the term loan as of the date of the Amendment, equals $300.0 million outstanding under the term loan, (c) the amount by which commitments may be increased after the initial closing was increased from $190.0 million to $200.0 million, and (d) The Huntington National Bank was added as a new lender to the Credit Agreement. As of September 30, 2017, $285.9 million was outstanding under the term loan facility and $174.6 million was outstanding under the revolving credit facility. Indebtedness under the Credit Agreement matures on September 17, 2019, at which time the commitments of the Lenders to make revolving loans also expire. The table below summarizes the total outstanding debt of the Corporation (dollars in millions): December 31, 2016 September 30, 2017 Term Debt - payable to lenders at LIBOR plus applicable margin (3.24% as of September 30, 2017), matures September 17, 2019 $ 297.2 $ 285.9 Revolving Credit Facility payable to lenders, interest at LIBOR plus applicable margin (3.20% as of September 30, 2017), matures September 17, 2019 176.5 174.6 Deferred financing costs, net (1.9 ) (1.5 ) Capital lease obligations 1.6 1.2 Total debt 473.4 460.2 Less: Current portion of long-term debt 15.6 15.4 Total long-term debt $ 457.8 $ 444.8 The Corporation's indebtedness has the following maturities as of September 30, 2017 (dollars in millions): Year Ending December 31, Term Debt Revolving Credit Facility Deferred Financing Costs Capital Lease Obligations Total Maturities 2017 $ 3.7 $ - $ (0.2 ) $ 0.1 $ 3.6 2018 15.0 - (0.7 ) 0.5 14.8 2019 267.2 174.6 (0.6 ) 0.4 441.6 2020 - - - 0.2 0.2 $ 285.9 $ 174.6 $ (1.5 ) $ 1.2 $ 460.2 The Credit Agreement provides for the issuance of letters of credit which, when issued, reduce availability under the revolving credit facility. The aggregate amount of letters of credit outstanding as of September 30, 2017 was $2.8 million. After giving effect to the letters of credit, total availability under the revolving credit facility was $192.6 million as of September 30, 2017. PHARMERICA CORPORATION (Unaudited)</t>
  </si>
  <si>
    <t>COMMITMENTS AND CONTINGENCIES</t>
  </si>
  <si>
    <t>COMMITMENTS AND CONTINGENCIES [Abstract]</t>
  </si>
  <si>
    <t>NOTE 5—COMMITMENTS AND CONTINGENCIES Legal Action and Regulatory The Corporation maintains liabilities for certain of its outstanding investigations and litigation. In accordance with the provisions of U.S. GAAP for contingencies, the Corporation records a liability when it is probable that such a liability has been incurred and the amount of the loss can be reasonably estimated. To the extent that the resolution of contingencies results in actual losses that differ from the Corporation's recorded liabilities, earnings will be charged or credited accordingly. The Corporation cannot know the ultimate outcome of the pending matters described below, and there can be no assurance that the resolution of these matters will not have a material adverse impact on the Corporation's condensed consolidated results of operations, financial position or cash flows. As a part of its ongoing operations, the Corporation is subject to various inspections, audits, inquiries, investigations and similar actions by third parties, as well as by government/regulatory authorities responsible for enforcing the laws and regulations to which the Corporation is subject. Further, under the federal False Claims Act (the "FCA") , private parties have the right to bring qui tam, or "whistleblower," suits against companies that submit false claims for payments to, or improperly retain overpayments from the government. The inherently unpredictable nature of legal proceedings may be impacted by various factors,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defendants); or (vii) the proceedings present a wide range of potential outcomes. The Corporation is the subject of certain investigations and is a defendant in a number of cases, including those discussed below. On March 4, 2011, a relator, Mark Silver, on behalf of the U.S. Government and various state governments, filed a complaint in the United States District Court for the District of New Jersey against the Corporation. The complaint alleges that, in violation of the Federal Anti-Kickback Statute and of the FCA, the Corporation offered below cost or below fair market value prices on drugs for which nursing homes were at financial risk (e.g., Medicare Part A), in exchange for so-called preferred or exclusive provider status that would allow the Corporation to dispense drugs to patients for which the Corporation could bill federal health care program payers such as Medicare Part D and Medicaid.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clined to dismiss the case, but limited the relevant time period for which claims could be brought against the Corporation. On March 4, 2016 and April 1, 2016, the Corporation filed motions to dismiss and for summary judgment, respectively, for lack of subject matter jurisdiction under the FCA prior public disclosure bar. On May 9, 2016, the Court granted the joint motion of Silver and the Corporation and dismissed with prejudice all successor liability claims against the Corporation for or regarding the conduct of Chem Rx Corporation. On November 28, 2016, the Court ruled in favor of the Corporation's March and April motions and this case was dismissed. In December of 2016, Silver filed an appeal of the dismissal and summary judgment to the Federal Court of Appeals for the Third Circuit, which will take the case on the merits on November 14, 2017. The Corporation intends to continue to defend the case vigorously. On November 20, 2013, the complaint filed against the Corporation by a relator, Robert Gadbois, on behalf of the U.S. Government and various state governments, was unsealed by the United States District Court for the District of Rhode Island. The complaint alleges that the Corporation dispensed controlled and non-controlled substances in violation of the CSA and in violation of relevant state laws, and the dispenses were not eligible for payment and that the claims the Corporation submitted to the Government were false within the meaning of the FCA. The U.S. Government and the various state governments declined to intervene in this case. On September 10, 2014, the Corporation filed a Complaint in Jefferson Circuit Court in Louisville, Kentucky against AmerisourceBergen Drug Corporation ("ABDC") for failure of ABDC to comply with certain pricing and rebate provisions of the Previous Prime Vendor Agreement ("Previous PVA"). The Corporation subsequently filed a First Amended Verified Complaint on September 26, 2014 and later filed Second and Third Amended Verified Complaints asserting additional breaches of the Previous PVA . As a result of ABDC's failure to comply with certain pricing and rebate provisions, the Corporation had recorded a receivable of $40.8 million related to these disputes at December 31, 2014. Separately, as of December 31, 2014, the Corporation had recorded $12.2 million for additional rebates owing from ABDC which at that time the Corporation believed were not in dispute and had previously been paid by ABDC in all the prior quarters. These receivables totaled $53.0 million and were included in prepaids and other assets in the consolidated balance sheet as of December 31, 2014. During the period of January 1, 2015 through March 31, 2015, an additional $19.3 million, net of payments received, of certain rebates and guarantees owed by ABDC under the Previous PVA were recognized, which brought the total gross receivable to $72.3 million at December 31, 2015. PHARMERICA CORPORATION (Unaudited) NOTE 5—COMMITMENTS AND CONTINGENCIES (Continued) On April 1, 2016, the Jefferson Circuit Court ruled that the Corporation could not set-off payment of the amounts that ABDC owed the Corporation against amounts that ABDC had invoiced the Corporation. Instead the Corporation must first pay ABDC and continue the litigation against ABDC to collect any amounts owed to the Corporation by ABDC upon the conclusion of the entire lawsuit. As a result, the Corporation owes approximately $48.9 million of payments for drug purchases in the first quarter of 2015. The Corporation has continued the litigation in the Jefferson Circuit Court against ABDC. On April 11, 2016, the Corporation filed a Motion to Alter and Amend the April 1, 2016 order of the Jefferson Circuit Court asking the judge to reconsider the final and appealable aspect of the order. On August 8, 2016, the Jefferson County Circuit Court issued an order that granted the Corporation's April 11, 2016 Motion to Alter and Amend the Judgment entered on April 1, 2016. The Court granted the Corporation's motion to remove the final and appealable designation from the April 1, 2016 order; therefore, the Corporation does not presently have to post a bond, pay ABDC post-judgment interest, or appeal the order to the Kentucky Court of Appeals for further relief. The Jefferson Circuit Court's ruling on the right to set-off does not in any way adversely affect the Corporation's claims against ABDC and the Corporation's ability to pursue all of its claims against ABDC in the Jefferson Circuit Court. On August 4, 2017, the parties agreed to stay the litigation. Amounts owed to and from ABDC were previously offset resulting in a net receivable of $23.4 million from ABDC in the consolidated balance sheet at December 31, 2015 classified as an other long-term asset. As a result of the ruling on the right to set-off during the first quarter of 2016, the Corporation recorded amounts related to this matter on a gross basis resulting in a receivable from ABDC of $72.3 million and the payable to ABDC of $48.9 million. Accordingly, the $72.3 million receivable from ABDC is reflected in other long-term assets and the $48.9 million payable is reflected in other long-term liabilities in the accompanying condensed consolidated balance sheets as of September 30, 2017. In addition, the Corporation is involved in certain legal actions and regulatory investigations arising in the ordinary course of business. At September 30, 2017, the Corporation had accrued approximately $7.8 million related to the pending and settled legal actions and investigations included in other current liabilities in the accompanying condensed consolidated balance sheets.</t>
  </si>
  <si>
    <t>MERGER, ACQUISITION, INTEGRATION COSTS AND OTHER CHARGES</t>
  </si>
  <si>
    <t>MERGER, ACQUISITION, INTEGRATION COSTS AND OTHER CHARGES [Abstract]</t>
  </si>
  <si>
    <t>MERGER, ACQUISITION, INTEGRATION COST AND OTHER CHARGES</t>
  </si>
  <si>
    <t>NOTE 6—MERGER, ACQUISITION, INTEGRATION COSTS AND OTHER CHARGES Merger, acquisition, integration costs and other charges combined were $5.3 million and $5.6 million for the three months ended September 30, 2016 and 2017, respectively, and $14.1 million and $12.7 million for the nine months ended September 30, 2016 and 2017, respectively. These costs primarily relate to costs incurred prior to an acquisition such as professional advisory fees and the costs associated with integrating completed acquisitions into our business, such as IT transition and facility related costs. Included in these charges are costs associated with the Merger for the nine months ended September 30, 2017 of $3.6 million.</t>
  </si>
  <si>
    <t>RESTRUCTURING COSTS AND OTHER CHARGES</t>
  </si>
  <si>
    <t>RESTRUCTURING COSTS AND OTHER CHARGES [Abstract]</t>
  </si>
  <si>
    <t>NOTE 7—RESTRUCTURING COSTS AND OTHER CHARGES The Corporation recorded restructuring costs and other related charges of $0.6 million and $0.1 million for the three months ended September 30, 2016 and 2017, respectively, and $3.1 million and $0.1 million for the nine months ended September 30, 2016 and 2017, respectively. The restructuring charges primarily included severance pay, the buy-out of employment agreements, lease terminations, and other exit-related asset disposals, professional fees and facility exit costs. The following table presents the components of the Corporation's restructuring liability (dollars in millions): Balance at December 31, 2016 Accrual Utilized Amounts Balance at September 30, 2017 Employee Severance and related costs $ 0.2 $ - $ (0.1 ) $ 0.1 Facility costs 0.4 0.1 (0.2 ) 0.3 $ 0.6 $ 0.1 $ (0.3 ) $ 0.4 The liability at September 30, 2017 represents amounts not yet paid relating to actions taken in connection with the restructuring plan (primarily lease payments and severance costs). PHARMERICA CORPORATION (Unaudited)</t>
  </si>
  <si>
    <t>TREASURY STOCK, STOCK-BASED COMPENSATION AND OTHER BENEFITS</t>
  </si>
  <si>
    <t>TREASURY STOCK, STOCK-BASED COMPENSATION AND OTHER BENEFITS [Abstract]</t>
  </si>
  <si>
    <t>NOTE 8—TREASURY STOCK, STOCK-BASED COMPENSATION AND OTHER BENEFITS Treasury Stock Purchases In August 2010, the Board of Directors authorized a share repurchase of up to $25.0 million of the Corporation's common stock, of which $10.5 million has been used. On July 2, 2012, the Board of Directors authorized an increase to the remaining portion of the existing share repurchase program that allows the Corporation to again repurchase up to a maximum of $25.0 million of the Corporation's common stock. Approximately $19.7 million remained available under the program as of September 30, 2017. Share repurchases under this authorization may be made in the open market through unsolicited or solicited privately negotiated transactions, or in such other appropriate manner, and may be funded from available cash or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nine months ended September 30, 2017, the Corporation repurchased no shares of common stock under this program. The Corporation may redeem shares from employees upon the vesting of the Corporation's stock awards for tax withholding purposes and to cover option exercise costs. The Corporation redeemed 94,883 shares from the vesting of certain awards and exercise of certain stock options, for an aggregate price of approximately $2.2 million during the nine months ended September 30, 2017. These shares have also been designated by the Corporation as treasury stock. Stock Option Activity Stock options were not granted to officers and employees during the nine months ended September 30, 2017. The following table summarizes option activity for the periods presented: Number of Shares Weighted- Average Exercise Price Per Share Weighted- Average Remaining Term Aggregate Intrinsic Value (in millions) Outstanding shares at December 31, 2016 413,346 $ 13.99 0.8 years $ 4.6 Exercised (178,079 ) 18.00 Expired (4,645 ) 16.39 Outstanding shares at September 30, 2017 230,622 $ 10.85 0.5 years $ 4.3 Exercisable at September 30, 2017 230,622 $ 10.85 0.5 years $ 4.3 Nonvested Shares The following table summarizes nonvested share activity for the periods presented: Number of Shares Weighted- Average Grant Date Fair Value Outstanding shares at December 31, 2016 968,834 $ 22.63 Granted - Restricted Stock Units 214,895 23.90 Granted - Performance Share Units 185,993 23.90 Forfeited (104,908 ) 24.24 Vested (255,680 ) 24.06 Outstanding shares at September 30, 2017 1,009,134 $ 22.60 The weighted average remaining term and intrinsic value of non-vested shares as of September 30, 2017 was 1.6 years and $29.6 million, respectively. PHARMERICA CORPORATION (Unaudited)</t>
  </si>
  <si>
    <t>INCOME TAXES</t>
  </si>
  <si>
    <t>INCOME TAXES [Abstract]</t>
  </si>
  <si>
    <t>NOTE 9—INCOME TAXES The provision for income taxes is based upon the Corporation's estimate of annual taxable income or loss for each respective accounting period. The following table summarizes our provision for income taxes for the periods presented (dollars in millions): Three Months Ended September 30, Nine Months Ended September 30, 2016 2017 2016 2017 Provision for income taxes $ 1.7 $ 2.9 $ 4.2 $ 7.7 Total provision as a percentage of pre-tax income 19.7 % 47.7 % 23.4 % 40.3 % The increase in our provision for income taxes as a percentage of pre-tax income for the nine months ended September 30, 2017 compared to the comparable 2016 period was primarily due to increases in pre-tax income, lower excess tax benefits from employee shared-based compensation, and changes in discrete events. The effective tax rate for the three months and nine months ended September 30, 2017 is higher than the federal statutory rate due to the impact of state and local taxes, decreases in the domestic production activities deduction, and the discrete events previously described. The Corporation derives a current federal and state income tax benefit from the impact of deductions associated with the amortization of tax deductible goodwill acquired through business combinations. The net tax basis of the Corporation's tax deductible goodwill was approximately $162.7 million and $204.3 million at December 31, 2016 and September 30, 2017, respectively. The future tax benefits of the tax-deductible goodwill are included in the Corporation's deferred tax assets. 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loss carryforwards. As of September 30, 2017, the Corporation had $36.2 million ($12.7 million tax benefit) of federal net operating loss carryforwards available. These net operating loss carryforwards resulted from the stock acquisitions the Corporation completed in 2013, 2014, and 2016 as well as net operating carryforwards generated by the Corporation. These net operating loss carryforwards are subject to limitations under Internal Revenue Code Section 382. However, the Corporation expects that it will be able to use the recorded amount which takes into account the limitations of the carryforwards. The Corporation has state net operating loss carryforwards representing a tax benefit of $6.6 million, net of valuation allowances. The net operating losses have carryforward periods ranging from 1 to 20 years depending on the taxing jurisdiction. A valuation allowance is provided for the Corporation's deferred tax assets if it is more likely than not that some portion or all of the net deferred tax assets will not be realized. The Corporation recognized net deferred tax assets totaling $9.2 million and $1.8 million at December 31, 2016 and September 30, 2017, respectively, net of state valuation allowances of $2.6 million. The Corporation has presented all deferred tax assets and liabilities as noncurrent on the accompanying condensed consolidated balance sheets as of September 30, 2017. As of December 31, 2016 and September 30, 2017, the Corporation had no reserves recorded for unrecognized tax benefits for U.S. federal and state tax jurisdictions. The federal statute of limitations remains open for tax years 2014 through 2016. State tax jurisdictions generally have statutes of limitation ranging from three to five years. The Corporation is generally no longer subject to state and local income tax examinations by tax authorities for years before 2011. The state income tax impact of federal income tax changes remains subject to examination by various states for a period of up to one year after formal notification of IRS settlement to the states. PHARMERICA CORPORATION (Unaudited)</t>
  </si>
  <si>
    <t>EARNINGS PER SHARE</t>
  </si>
  <si>
    <t>EARNINGS PER SHARE [Abstract]</t>
  </si>
  <si>
    <t>NOTE 10—EARNINGS PER SHARE The following table sets forth the computation of basic and diluted earnings per share (dollars in millions, except per share amounts): Three Months Ended September 30, Nine Months Ended September 30, 2016 2017 2016 2017 Numerator: Numerator for basic and diluted earnings per share - net income $ 7.3 $ 3.2 $ 13.9 $ 11.4 Denominator: Denominator for basic earnings per share - weighted average shares 30,754,253 31,118,756 30,670,487 31,019,184 Effect of dilutive securities (stock options, restricted stock units and performance share units) 317,037 282,868 370,362 336,012 Denominator for earnings per diluted share - adjusted weighted average shares 31,071,290 31,401,624 31,040,849 31,355,196 Basic earnings per share $ 0.24 $ 0.10 $ 0.45 $ 0.37 Earnings per diluted share $ 0.23 $ 0.10 $ 0.44 $ 0.36 Unexercised employee stock options and unvested restricted shares excluded from the effect of dilutive securities above (a) 213 - - - (a) These unexercised employee stock options, unvested restricted shares and performance shares that have not yet met performance conditions are not included in the computation of diluted earnings per share because to do so would be anti-dilutive for the periods presented. 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 Common shares repurchased by the Corporation reduce the number of basic shares used in the denominator for basic and diluted earnings per share. PHARMERICA CORPORATION (Unaudited)</t>
  </si>
  <si>
    <t>SUBSEQUENT EVENT</t>
  </si>
  <si>
    <t>SUBSEQUENT EVENT [Abstract]</t>
  </si>
  <si>
    <t>NOTE 11—SUBSEQUENT EVENT On November 9, 2017, the Corporation held a special meeting of PharMerica Corporation's stockholders. At the special meeting, holders of the Corporation's common stock, on the record date of September 28, 2017 voted upon and approved the adoption of the Merger Agreement. The Merger is expected to be completed by early 2018. The Corporation cannot predict with certainty when, or if, the Merger will be completed because the completion of the Merger is subject to conditions beyond the control of the Corporation.</t>
  </si>
  <si>
    <t>ORGANIZATION AND SUMMARY OF SIGNIFICANT ACCOUNTING POLICIES (Policies)</t>
  </si>
  <si>
    <t>Nature of Business</t>
  </si>
  <si>
    <t>Nature of Business 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9 institutional pharmacies, 20 specialty home infusion pharmacies, and 5 specialty oncology pharmacies in 45 states. The Corporation's customers are institutional healthcare providers, such as skilled nursing facilities, assisted living facilities, hospitals, individuals receiving in-home care and patients with cancer. On August 1, 2017, the Corporation entered into an Agreement and Plan of Merger (the "Merger Agreement") with Phoenix Parent Holdings Inc., a Delaware corporation ("Parent"), and Phoenix Merger Sub Inc., a Delaware corporation and a wholly owned subsidiary of Parent ("Merger Sub"), pursuant to which Merger Sub will be merged with and into the Corporation, with the Corporation continuing as the surviving corporation (the "Merger"). After the closing of the Merger, the Corporation will be a private company and a wholly-owned subsidiary of Parent. Parent and Merger Sub are affiliates of investment funds affiliated with Kohlberg Kravis Roberts &amp; Co. L.P. and, at the closing of the Merger, affiliates of Walgreens Boots Alliance, Inc. will acquire a minority ownership interest in Parent. Subject to the terms and conditions of the Merger Agreement, at the effective time of the Merger, each share of common stock, $0.01 par value, of the Corporation outstanding immediately prior to the effective time will be converted into the right to receive an amount in cash equal to $29.25 per share, without interest. The Merger is subject to customary closing conditions as set forth in the Merger Agreement. The Merger is expected to be comple ted by early 2018.</t>
  </si>
  <si>
    <t>Operating Segments</t>
  </si>
  <si>
    <t>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t>
  </si>
  <si>
    <t>Principles of Consolidation</t>
  </si>
  <si>
    <t>Principles of Consolidation All intercompany transactions have been eliminated. The Corporation has an investment in a long-term care pharmacy business that is accounted for by the equity method. This entity is not a variable interest entity and the Corporation's lack of majority voting rights precludes the Corporation from controlling this affiliate. Accordingly, the Corporation does not consolidate this affiliate, but rather applies the equity method of accounting. The Corporation's share of the net income or loss of this unconsolidated affiliate is included in operating income.</t>
  </si>
  <si>
    <t>Basis of Presentation</t>
  </si>
  <si>
    <t>Basis of Presentation 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6, included in the Corporation's Annual Report on Form 10-K. The balance sheet as of December 31, 2016 has been derived from the audited consolidated financial statements. 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Use of Estimates 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and the valuation of long-lived assets and goodwill. Actual amounts may differ from these estimates.</t>
  </si>
  <si>
    <t>Fair Value of Financial Instruments</t>
  </si>
  <si>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PHARMERICA CORPORATION (Unaudited) NOTE 1—ORGANIZATION AND SUMMARY OF SIGNIFICANT ACCOUNTING POLICIES (Continued) Assets and liabilities measured at fair value are based on one or more of the following three valuation techniques: A. Market approach: B. Cost approach: C. Income approach: The financial liabilities recorded at fair value at December 31, 2016 and September 30, 2017 are set forth in the tables below (dollars in millions): As of December 31, 2016 Liability Level 1 Level 2 Level 3 Valuation Technique Financial Liability Deferred Compensation Plan $ (8.8 ) $ - $ (8.8 ) $ - A Contingent Considerations (8.1 ) - - (8.1 ) C Mandatorily Redeemable Interest (4.0 ) - - (4.0 ) C As of September 30, 2017 Liability Level 1 Level 2 Level 3 Valuation Technique Financial Liability Deferred Compensation Plan $ (11.6 ) $ - $ (11.6 ) $ - A Contingent Considerations (9.0 ) - - (9.0 ) C Mandatorily Redeemable Interest (4.0 ) - - (4.0 ) C The deferred compensation plan liability represents an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s. The contingent consideration represents future earn-outs associated with certain of the Corporation's acquisitions made in 2015, 2016 and 2017.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other current and long-term liabilities in the accompanying condensed consolidated balance sheets. The mandatorily redeemable interest represents a future obligation associated with the Corporation's acquisition of a specialty pharmacy business, OncoMed Specialty, LLC ("Onco") in which the Corporation made its initial purchase of interests on December 6, 2013 and its purchase of additional interests in December 2016.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 liability to estimated fair value at December 31, 2016. This liability is classified as other long-term liabilities in the accompanying condensed consolidated balance sheets. For the year ended December 31, 2016 and the nine months ended September 30, 2017, there were no transfers between the valuation hierarchy Levels 1, 2, and 3. The following table summarizes the change in fair value of the Corporation's contingent considerations and mandatorily redeemable interest identified as Level 3 for the year ended December 31, 2016 and the nine months ended September 30, 2017 (in millions): Contingent Consideration Mandatorily Redeemable Interest Beginning balance, December 31, 2015 $ 11.5 $ 5.8 Additions from business acquisitions 1.4 - Contingent consideration payment (3.9 ) - Change in fair value (0.9 ) (1.8 ) Balance at December 31, 2016 8.1 4.0 Additions from business acquisitions 6.0 - Contingent consideration payment (3.9 ) - Change in fair value (1.2 ) - Balance, September 30, 2017 $ 9.0 $ 4.0 The carrying amounts reported in the accompanying condensed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 PHARMERICA CORPORATION (Unaudited) NOTE 1—ORGANIZATION AND SUMMARY OF SIGNIFICANT ACCOUNTING POLICIES (Continued) Accounts Receivable and Allowance for Doubtful Accounts</t>
  </si>
  <si>
    <t>Accounts Receivable and Allowance for Doubtful Accounts</t>
  </si>
  <si>
    <t>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ccounts receivable aging.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 The Corporation's accounts receivable and summarized aging categories are as follows (dollars in millions): December 31, September 30, 2016 2017 Institutional healthcare providers $ 138.2 $ 144.0 Medicare Part D 42.5 51.0 Private payer and other 28.1 29.3 Insured 38.7 40.0 Medicaid 15.6 16.0 Medicare 3.4 1.9 Allowance for doubtful accounts (31.1 ) (33.0 ) $ 235.4 $ 249.2 0 to 60 days 62.9 % 61.9 % 61 to 120 days 15.7 % 15.3 % Over 120 days 21.4 % 22.8 % 100.0 % 100.0 % The following is a summary of activity in the Corporation's allowance for doubtful accounts (dollars in millions): Beginning Balance Charges Included in Selling, General &amp; Administrative Expenses Write-offs Ending Balance Allowance for doubtful accounts: Year Ended December 31, 2016 $ 49.3 $ 6.3 $ (24.5 ) $ 31.1 Nine Months Ended September 30, 2017 $ 31.1 $ 9.6 $ (7.7 ) $ 33.0 Bad debt expense for the year ended December 31, 2016 was favorably impacted by approximately $5.6 million related to collections of certain previously reserved receivables under note agreements and the settlement of a customer's trade receivable of $3.2 million.</t>
  </si>
  <si>
    <t>Restructuring and Impairment Charges</t>
  </si>
  <si>
    <t>Restructuring and Impairment Charges Restructuring and impairment charges in the accompanying condensed consolidated financial statements represent amounts expensed for purposes of realigning corporate and pharmacy locations.</t>
  </si>
  <si>
    <t>Mandatorily Redeemable Interest</t>
  </si>
  <si>
    <t>Mandatorily Redeemable Interest On December 6, 2013, the Corporation acquired 37.5% of the membership interests of Onco while also obtaining control of the business. Following the Corporation's exercise of its rights to purchase additional interests of Onco in December 2016, the Corporation owns an aggregate of 81.5% of the membership interests of Onco as of September 30, 2017. The subsidiary is consolidated in the Corporation's condensed consolidated financial statements and the mandatorily redeemable interest is classified as other long-term liabilities in the condensed consolidated balance sheets. PHARMERICA CORPORATION (Unaudited) NOTE 1—ORGANIZATION AND SUMMARY OF SIGNIFICANT ACCOUNTING POLICIES (Continued)</t>
  </si>
  <si>
    <t>Recently Issued Accounting Pronouncements</t>
  </si>
  <si>
    <t>Recently Issued Accounting Pronouncements In February 2016, the Financial Accounting Standards Board ("FASB") issued Accounting Standards Update ("ASU") No. 2016-02, "Leases", which generally requires companies to recognize operating and financing lease liabilities and corresponding right-of-use assets on the balance sheet. This guidance will be adopted in the first quarter of 2019 on a modified retrospective basis. The Corporation is still evaluating the effect that this guidance will have on its condensed consolidated financial statements and related disclosures. In November 2015, the FASB issued ASU No. 2015-17, "Balance Sheet Classification of Deferred Taxes" related to accounting for income taxes which changes the balance sheet classification of deferred taxes, requiring deferred tax liabilities and assets be classified as noncurrent in a classified statement of financial position. The new guidance is effective for the Corporation beginning with annual and interim periods in 2017, with early adoption permitted. The Corporation adopted this ASU beginning January 1, 2017. The Corporation no longer presents a current deferred tax asset and a noncurrent deferred tax liability. Instead those amounts are combined to a net noncurrent deferred tax asset on its condensed consolidated balance sheets as of December 31, 2016 and September 30, 2017. In May 2014, the FASB issued ASU No. 2014-09, "Revenue from Contracts with Customers", which amends the existing accounting standards for revenue recognition. In August 2015, the FASB issued ASU No. 2015-14, which delayed the effective date of ASU 2014-09 by one year. In March 2016, the FASB issued Accounting Standards Update No. 2016-08, "Revenue from Contracts with Customers: Principal versus Agent Considerations" which clarifies the implementation guidance on principal versus agent considerations. The guidance includes indicators to assist an entity in determining whether it controls a specified good or service before it is transferred to the customers. The Corporation will adopt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rporation currently anticipates adopting the standard using the modified retrospective method. The Corporation is in the process of completing its analysis on the impact this guidance will have on its condensed consolidated financial statements and related disclosures, however, the Corporation believes it will not have a material impact on its condensed consolidated financial statements.</t>
  </si>
  <si>
    <t>ORGANIZATION AND SUMMARY OF SIGNIFICANT ACCOUNTING POLICIES (Tables)</t>
  </si>
  <si>
    <t>Schedule of Financial Liabilities and Non-Financial Assets Recorded at Fair Value</t>
  </si>
  <si>
    <t>The financial liabilities recorded at fair value at December 31, 2016 and September 30, 2017 are set forth in the tables below (dollars in millions): As of December 31, 2016 Liability Level 1 Level 2 Level 3 Valuation Technique Financial Liability Deferred Compensation Plan $ (8.8 ) $ - $ (8.8 ) $ - A Contingent Considerations (8.1 ) - - (8.1 ) C Mandatorily Redeemable Interest (4.0 ) - - (4.0 ) C As of September 30, 2017 Liability Level 1 Level 2 Level 3 Valuation Technique Financial Liability Deferred Compensation Plan $ (11.6 ) $ - $ (11.6 ) $ - A Contingent Considerations (9.0 ) - - (9.0 ) C Mandatorily Redeemable Interest (4.0 ) - - (4.0 ) C</t>
  </si>
  <si>
    <t>Schedule of Contingent Consideration and Mandatorily Redeemable Interest Identified as Level 3</t>
  </si>
  <si>
    <t xml:space="preserve">For the year ended December 31, 2016 and the nine months ended September 30, 2017, there were no transfers between the valuation hierarchy Levels 1, 2, and 3. The following table summarizes the change in fair value of the Corporation's contingent considerations and mandatorily redeemable interest identified as Level 3 for the year ended December 31, 2016 and the nine months ended September 30, 2017 (in millions): Contingent Consideration Mandatorily Redeemable Interest Beginning balance, December 31, 2015 $ 11.5 $ 5.8 Additions from business acquisitions 1.4 - Contingent consideration payment (3.9 ) - Change in fair value (0.9 ) (1.8 ) Balance at December 31, 2016 8.1 4.0 Additions from business acquisitions 6.0 - Contingent consideration payment (3.9 ) - Change in fair value (1.2 ) - Balance, September 30, 2017 $ 9.0 $ 4.0 </t>
  </si>
  <si>
    <t>Schedule of Accounts Receivable and Summarized Aging Categories</t>
  </si>
  <si>
    <t>The Corporation's accounts receivable and summarized aging categories are as follows (dollars in millions): December 31, September 30, 2016 2017 Institutional healthcare providers $ 138.2 $ 144.0 Medicare Part D 42.5 51.0 Private payer and other 28.1 29.3 Insured 38.7 40.0 Medicaid 15.6 16.0 Medicare 3.4 1.9 Allowance for doubtful accounts (31.1 ) (33.0 ) $ 235.4 $ 249.2 0 to 60 days 62.9 % 61.9 % 61 to 120 days 15.7 % 15.3 % Over 120 days 21.4 % 22.8 % 100.0 % 100.0 %</t>
  </si>
  <si>
    <t>Schedule of Allowance for Doubtful Accounts</t>
  </si>
  <si>
    <t xml:space="preserve">The following is a summary of activity in the Corporation's allowance for doubtful accounts (dollars in millions): Beginning Balance Charges Included in Selling, General &amp; Administrative Expenses Write-offs Ending Balance Allowance for doubtful accounts: Year Ended December 31, 2016 $ 49.3 $ 6.3 $ (24.5 ) $ 31.1 Nine Months Ended September 30, 2017 $ 31.1 $ 9.6 $ (7.7 ) $ 33.0 </t>
  </si>
  <si>
    <t>GOODWILL AND INTANGIBLES (Tables)</t>
  </si>
  <si>
    <t>Schedule of Finite Lived Intangible Assets</t>
  </si>
  <si>
    <t xml:space="preserve">The following table presents the components of the Corporation's finite lived intangible assets (dollars in millions): Finite Lived Intangible Assets Balance at December 31, 2016 Additions Balance at September 30, 2017 Customer relationships $ 245.7 $ 29.5 $ 275.2 Trade name 64.0 4.1 68.1 Non-compete agreements 22.2 1.2 23.4 Sub Total 331.9 34.8 366.7 Accumulated amortization (144.3 ) (29.0 ) (173.3 ) Net intangible assets $ 187.6 $ 5.8 $ 193.4 </t>
  </si>
  <si>
    <t>CREDIT AGREEMENT (Tables)</t>
  </si>
  <si>
    <t>Schedule of Term Debt and Revolving Credit Facility</t>
  </si>
  <si>
    <t xml:space="preserve">The table below summarizes the total outstanding debt of the Corporation (dollars in millions): December 31, 2016 September 30, 2017 Term Debt - payable to lenders at LIBOR plus applicable margin (3.24% as of September 30, 2017), matures September 17, 2019 $ 297.2 $ 285.9 Revolving Credit Facility payable to lenders, interest at LIBOR plus applicable margin (3.20% as of September 30, 2017), matures September 17, 2019 176.5 174.6 Deferred financing costs, net (1.9 ) (1.5 ) Capital lease obligations 1.6 1.2 Total debt 473.4 460.2 Less: Current portion of long-term debt 15.6 15.4 Total long-term debt $ 457.8 $ 444.8 </t>
  </si>
  <si>
    <t>Schedule of Indebtedness Maturities</t>
  </si>
  <si>
    <t xml:space="preserve"> The Corporation's indebtedness has the following maturities as of September 30, 2017 (dollars in millions): Year Ending December 31, Term Debt Revolving Credit Facility Deferred Financing Costs Capital Lease Obligations Total Maturities 2017 $ 3.7 $ - $ (0.2 ) $ 0.1 $ 3.6 2018 15.0 - (0.7 ) 0.5 14.8 2019 267.2 174.6 (0.6 ) 0.4 441.6 2020 - - - 0.2 0.2 $ 285.9 $ 174.6 $ (1.5 ) $ 1.2 $ 460.2 </t>
  </si>
  <si>
    <t>RESTRUCTURING COSTS AND OTHER CHARGES (Tables)</t>
  </si>
  <si>
    <t>Components of Restructuring Liability</t>
  </si>
  <si>
    <t xml:space="preserve">The following table presents the components of the Corporation's restructuring liability (dollars in millions): Balance at December 31, 2016 Accrual Utilized Amounts Balance at September 30, 2017 Employee Severance and related costs $ 0.2 $ - $ (0.1 ) $ 0.1 Facility costs 0.4 0.1 (0.2 ) 0.3 $ 0.6 $ 0.1 $ (0.3 ) $ 0.4 </t>
  </si>
  <si>
    <t>TREASURY STOCK, STOCK-BASED COMPENSATION AND OTHER BENEFITS (Tables)</t>
  </si>
  <si>
    <t>Schedule of Stock Option Activity</t>
  </si>
  <si>
    <t xml:space="preserve">Stock options were not granted to officers and employees during the nine months ended September 30, 2017. The following table summarizes option activity for the periods presented: Number of Shares Weighted- Average Exercise Price Per Share Weighted- Average Remaining Term Aggregate Intrinsic Value (in millions) Outstanding shares at December 31, 2016 413,346 $ 13.99 0.8 years $ 4.6 Exercised (178,079 ) 18.00 Expired (4,645 ) 16.39 Outstanding shares at September 30, 2017 230,622 $ 10.85 0.5 years $ 4.3 Exercisable at September 30, 2017 230,622 $ 10.85 0.5 years $ 4.3 </t>
  </si>
  <si>
    <t>Schedule of Nonvested Share Activity</t>
  </si>
  <si>
    <t xml:space="preserve">The following table summarizes nonvested share activity for the periods presented: Number of Shares Weighted- Average Grant Date Fair Value Outstanding shares at December 31, 2016 968,834 $ 22.63 Granted - Restricted Stock Units 214,895 23.90 Granted - Performance Share Units 185,993 23.90 Forfeited (104,908 ) 24.24 Vested (255,680 ) 24.06 Outstanding shares at September 30, 2017 1,009,134 $ 22.60 </t>
  </si>
  <si>
    <t>INCOME TAXES (Tables)</t>
  </si>
  <si>
    <t>Schedule of Provision for Income Taxes</t>
  </si>
  <si>
    <t>The provision for income taxes is based upon the Corporation's estimate of annual taxable income or loss for each respective accounting period. The following table summarizes our provision for income taxes for the periods presented (dollars in millions): Three Months Ended September 30, Nine Months Ended September 30, 2016 2017 2016 2017 Provision for income taxes $ 1.7 $ 2.9 $ 4.2 $ 7.7 Total provision as a percentage of pre-tax income 19.7 % 47.7 % 23.4 % 40.3 %</t>
  </si>
  <si>
    <t>EARNINGS PER SHARE (Tables)</t>
  </si>
  <si>
    <t>Schedule of Computation of Basic and Diluted Earnings Per Share</t>
  </si>
  <si>
    <t>The following table sets forth the computation of basic and diluted earnings per share (dollars in millions, except per share amounts): Three Months Ended September 30, Nine Months Ended September 30, 2016 2017 2016 2017 Numerator: Numerator for basic and diluted earnings per share - net income $ 7.3 $ 3.2 $ 13.9 $ 11.4 Denominator: Denominator for basic earnings per share - weighted average shares 30,754,253 31,118,756 30,670,487 31,019,184 Effect of dilutive securities (stock options, restricted stock units and performance share units) 317,037 282,868 370,362 336,012 Denominator for earnings per diluted share - adjusted weighted average shares 31,071,290 31,401,624 31,040,849 31,355,196 Basic earnings per share $ 0.24 $ 0.10 $ 0.45 $ 0.37 Earnings per diluted share $ 0.23 $ 0.10 $ 0.44 $ 0.36 Unexercised employee stock options and unvested restricted shares excluded from the effect of dilutive securities above (a) 213 - - - (a) These unexercised employee stock options, unvested restricted shares and performance shares that have not yet met performance conditions are not included in the computation of diluted earnings per share because to do so would be anti-dilutive for the periods presented.</t>
  </si>
  <si>
    <t>ORGANIZATION AND SUMMARY OF SIGNIFICANT ACCOUNTING POLICIES (Details)</t>
  </si>
  <si>
    <t>Sep. 30, 2017PharmacyStateSegment$ / shares</t>
  </si>
  <si>
    <t>Aug. 01, 2017$ / shares</t>
  </si>
  <si>
    <t>Dec. 31, 2016$ / shares</t>
  </si>
  <si>
    <t>Dec. 06, 2013</t>
  </si>
  <si>
    <t>Number of operating institutional pharmacies</t>
  </si>
  <si>
    <t>Number of specialty infusion pharmacies</t>
  </si>
  <si>
    <t>Number of specialty oncology pharmacies</t>
  </si>
  <si>
    <t>Number of states in which there are institutional pharmacies | State</t>
  </si>
  <si>
    <t>Number of operating segments | Segment</t>
  </si>
  <si>
    <t>Number of reportable segments | Segment</t>
  </si>
  <si>
    <t>Common stock, par value (in dollars per share) | $ / shares</t>
  </si>
  <si>
    <t>Common stock, price per share (in dollars per share) | $ / shares</t>
  </si>
  <si>
    <t>OncoMed Specialty, LLC [Member]</t>
  </si>
  <si>
    <t>Business Acquisition [Line Items]</t>
  </si>
  <si>
    <t>Percentage of ownership acquired</t>
  </si>
  <si>
    <t>81.50%</t>
  </si>
  <si>
    <t>37.50%</t>
  </si>
  <si>
    <t>ORGANIZATION AND SUMMARY OF SIGNIFICANT ACCOUNTING POLICIES, Fair Value of Financial Instruments (Details) - Recurring [Member] - USD ($) $ in Millions</t>
  </si>
  <si>
    <t>Market Approach [Member]</t>
  </si>
  <si>
    <t>Fair Value, Assets and Liabilities Measured on Recurring and Nonrecurring Basis [Line Items]</t>
  </si>
  <si>
    <t>Deferred compensation plan</t>
  </si>
  <si>
    <t>Income Approach [Member]</t>
  </si>
  <si>
    <t>Contingent consideration</t>
  </si>
  <si>
    <t>Mandatorily redeemable interest</t>
  </si>
  <si>
    <t>Level 1 [Member] | Market Approach [Member]</t>
  </si>
  <si>
    <t>Level 1 [Member] | Income Approach [Member]</t>
  </si>
  <si>
    <t>Level 2 [Member] | Market Approach [Member]</t>
  </si>
  <si>
    <t>Level 2 [Member] | Income Approach [Member]</t>
  </si>
  <si>
    <t>Level 3 [Member] | Market Approach [Member]</t>
  </si>
  <si>
    <t>Level 3 [Member] | Income Approach [Member]</t>
  </si>
  <si>
    <t>ORGANIZATION AND SUMMARY OF SIGNIFICANT ACCOUNTING POLICIES, Summary of contingent consideration (Details) - USD ($) $ in Millions</t>
  </si>
  <si>
    <t>12 Months Ended</t>
  </si>
  <si>
    <t>Contingent Consideration [Member]</t>
  </si>
  <si>
    <t>Fair Value Measurements, Recurring and Nonrecurring, Valuation Techniques [Line Items]</t>
  </si>
  <si>
    <t>Beginning balance</t>
  </si>
  <si>
    <t>Additions from business acquisitions</t>
  </si>
  <si>
    <t>Contingent consideration payment</t>
  </si>
  <si>
    <t>Change in fair value</t>
  </si>
  <si>
    <t>Ending balance</t>
  </si>
  <si>
    <t>Mandatorily Redeemable Interest [Member]</t>
  </si>
  <si>
    <t>ORGANIZATION AND SUMMARY OF SIGNIFICANT ACCOUNTING POLICIES, Accounts Receivable and Summarized Aging Categories (Details) - USD ($) $ in Millions</t>
  </si>
  <si>
    <t>Dec. 31, 2015</t>
  </si>
  <si>
    <t>Accounts, Notes, Loans and Financing Receivable [Line Items]</t>
  </si>
  <si>
    <t>Allowance for doubtful accounts</t>
  </si>
  <si>
    <t>0 to 60 days</t>
  </si>
  <si>
    <t>61.90%</t>
  </si>
  <si>
    <t>62.90%</t>
  </si>
  <si>
    <t>61 to 120 days</t>
  </si>
  <si>
    <t>15.30%</t>
  </si>
  <si>
    <t>15.70%</t>
  </si>
  <si>
    <t>Over 120 days</t>
  </si>
  <si>
    <t>22.80%</t>
  </si>
  <si>
    <t>21.40%</t>
  </si>
  <si>
    <t>Percentage past due</t>
  </si>
  <si>
    <t>100.00%</t>
  </si>
  <si>
    <t>Institutional Healthcare Providers [Member]</t>
  </si>
  <si>
    <t>Accounts receivable, gross</t>
  </si>
  <si>
    <t>Medicare Part D [Member]</t>
  </si>
  <si>
    <t>Private Payer and Other [Member]</t>
  </si>
  <si>
    <t>Insured [Member]</t>
  </si>
  <si>
    <t>Medicaid [Member]</t>
  </si>
  <si>
    <t>Medicare [Member]</t>
  </si>
  <si>
    <t>ORGANIZATION AND SUMMARY OF SIGNIFICANT ACCOUNTING POLICIES, Allowance for Doubtful Accounts (Details) - USD ($) $ in Millions</t>
  </si>
  <si>
    <t>Allowance for Doubtful Accounts Receivable [Roll Forward]</t>
  </si>
  <si>
    <t>Charges included in selling, general &amp; administrative expenses</t>
  </si>
  <si>
    <t>Write-offs</t>
  </si>
  <si>
    <t>Bad debt expense</t>
  </si>
  <si>
    <t>Settlement of accounts receivable</t>
  </si>
  <si>
    <t>ACQUISITIONS (Details) $ in Millions</t>
  </si>
  <si>
    <t>Sep. 30, 2017USD ($)AcquisitionHospital</t>
  </si>
  <si>
    <t>Dec. 31, 2016USD ($)Acquisition</t>
  </si>
  <si>
    <t>Tax deductible goodwill</t>
  </si>
  <si>
    <t>2017 Acquisitions [Member]</t>
  </si>
  <si>
    <t>Number of acquisitions of long-term care businesses completed | Acquisition</t>
  </si>
  <si>
    <t>Number of acquisitions of infusion business completed | Acquisition</t>
  </si>
  <si>
    <t>Number of oncology aqcuisitions | Hospital</t>
  </si>
  <si>
    <t>Estimated purchase price</t>
  </si>
  <si>
    <t>Recorded goodwill in transaction</t>
  </si>
  <si>
    <t>Identifiable intangibles acquired</t>
  </si>
  <si>
    <t>2016 Acquisitions [Member]</t>
  </si>
  <si>
    <t>GOODWILL AND INTANGIBLES (Details) - USD ($) $ in Millions</t>
  </si>
  <si>
    <t>Carrying amount of goodwill</t>
  </si>
  <si>
    <t>GOODWILL AND INTANGIBLES, Schedule of Finite Lived Intangible Assets (Details) $ in Millions</t>
  </si>
  <si>
    <t>Sep. 30, 2017USD ($)</t>
  </si>
  <si>
    <t>Finite-Lived Intangible Assets [Line Items]</t>
  </si>
  <si>
    <t>Subtotal, beginning balance</t>
  </si>
  <si>
    <t>Subtotal, additions</t>
  </si>
  <si>
    <t>Subtotal, ending balance</t>
  </si>
  <si>
    <t>Accumulated amortization, beginning balance</t>
  </si>
  <si>
    <t>Accumulated amortization, additions</t>
  </si>
  <si>
    <t>Accumulated amortization, ending balance</t>
  </si>
  <si>
    <t>Net intangible assets, beginning balance</t>
  </si>
  <si>
    <t>Net intangible assets, additions</t>
  </si>
  <si>
    <t>Net intangible assets, ending balance</t>
  </si>
  <si>
    <t>Customer Relationships [Member]</t>
  </si>
  <si>
    <t>Trade Name [Member]</t>
  </si>
  <si>
    <t>Non-Compete Agreements [Member]</t>
  </si>
  <si>
    <t>CREDIT AGREEMENT (Details) - USD ($) $ in Millions</t>
  </si>
  <si>
    <t>Dec. 09, 2016</t>
  </si>
  <si>
    <t>Sep. 30, 2014</t>
  </si>
  <si>
    <t>Term Debt [Member]</t>
  </si>
  <si>
    <t>Line of Credit Facility [Line Items]</t>
  </si>
  <si>
    <t>Credit agreement maximum borrowing capacity</t>
  </si>
  <si>
    <t>Additional advance to outstanding line of credit</t>
  </si>
  <si>
    <t>Debt instrument maturity date</t>
  </si>
  <si>
    <t>Sep. 17,
		2019</t>
  </si>
  <si>
    <t>Term Debt [Member] | Credit Agreement First Amendment [Member]</t>
  </si>
  <si>
    <t>Letters of Credit outstanding</t>
  </si>
  <si>
    <t>Increased amount of line of credit outstanding</t>
  </si>
  <si>
    <t>Term Debt [Member] | LIBOR [Member]</t>
  </si>
  <si>
    <t>Variable interest rate</t>
  </si>
  <si>
    <t>3.24%</t>
  </si>
  <si>
    <t>Revolving Credit Facility [Member]</t>
  </si>
  <si>
    <t>Revolving Credit Facility [Member] | Credit Agreement First Amendment [Member]</t>
  </si>
  <si>
    <t>Revolving Credit Facility [Member] | 2014 Credit Agreement [Member]</t>
  </si>
  <si>
    <t>Total availability under the revolving credit facility</t>
  </si>
  <si>
    <t>Revolving Credit Facility [Member] | LIBOR [Member]</t>
  </si>
  <si>
    <t>3.20%</t>
  </si>
  <si>
    <t>Letters of Credit [Member] | Credit Agreement First Amendment [Member]</t>
  </si>
  <si>
    <t>Letters of Credit [Member] | 2014 Credit Agreement [Member]</t>
  </si>
  <si>
    <t>CREDIT AGREEMENT, Schedule of Term Debt and Revolving Credit Facility (Details) - USD ($) $ in Millions</t>
  </si>
  <si>
    <t>Total debt</t>
  </si>
  <si>
    <t>Deferred financing costs, net</t>
  </si>
  <si>
    <t>Less: Current portion of long-term debt</t>
  </si>
  <si>
    <t>Total long-term debt</t>
  </si>
  <si>
    <t>Term Debt [Member] | 2014 Credit Agreement [Member]</t>
  </si>
  <si>
    <t>Capital Lease Obligations [Member]</t>
  </si>
  <si>
    <t>CREDIT AGREEMENT, Schedule of Indebtedness Maturities (Details) - USD ($) $ in Millions</t>
  </si>
  <si>
    <t>Long-term Debt [Abstract]</t>
  </si>
  <si>
    <t>Deferred Financing Costs [Abstract]</t>
  </si>
  <si>
    <t>Total Deferred Financing Costs</t>
  </si>
  <si>
    <t>Capital Lease Obligation [Abstract]</t>
  </si>
  <si>
    <t>Total Capital Lease Obligations</t>
  </si>
  <si>
    <t>Total Maturities [Abstract]</t>
  </si>
  <si>
    <t>Total Maturities</t>
  </si>
  <si>
    <t>COMMITMENTS AND CONTINGENCIES (Details) - USD ($) $ in Millions</t>
  </si>
  <si>
    <t>Mar. 31, 2015</t>
  </si>
  <si>
    <t>Dec. 31, 2014</t>
  </si>
  <si>
    <t>Gain Contingencies [Line Items]</t>
  </si>
  <si>
    <t>Accrual settlement, litigation and other related charges</t>
  </si>
  <si>
    <t>ABDC litigation [Member]</t>
  </si>
  <si>
    <t>Billed contracts receivable</t>
  </si>
  <si>
    <t>Total rebate receivable end of period</t>
  </si>
  <si>
    <t>Gross liability offset to the condensed consolidated balance sheet</t>
  </si>
  <si>
    <t>Net rebate receivable</t>
  </si>
  <si>
    <t>MERGER, ACQUISITION, INTEGRATION COSTS AND OTHER CHARGES (Details) - USD ($) $ in Millions</t>
  </si>
  <si>
    <t>Merger related costs</t>
  </si>
  <si>
    <t>RESTRUCTURING COSTS AND OTHER CHARGES (Details) - USD ($) $ in Millions</t>
  </si>
  <si>
    <t>Restructuring Cost and Reserve [Line Items]</t>
  </si>
  <si>
    <t>Restructuring Reserve [Roll Forward]</t>
  </si>
  <si>
    <t>Accrual</t>
  </si>
  <si>
    <t>Utilized amounts</t>
  </si>
  <si>
    <t>Maximum [Member]</t>
  </si>
  <si>
    <t>Employee Severance and Related Costs [Member]</t>
  </si>
  <si>
    <t>Facility Costs [Member]</t>
  </si>
  <si>
    <t>TREASURY STOCK, STOCK-BASED COMPENSATION AND OTHER BENEFITS (Details) - USD ($) $ in Millions</t>
  </si>
  <si>
    <t>1 Months Ended</t>
  </si>
  <si>
    <t>Aug. 31, 2010</t>
  </si>
  <si>
    <t>Jul. 02, 2012</t>
  </si>
  <si>
    <t>Class of Stock [Line Items]</t>
  </si>
  <si>
    <t>Common stock shares repurchased (in shares)</t>
  </si>
  <si>
    <t>Aggregate price of shares redeemed</t>
  </si>
  <si>
    <t>Common stock shares repurchased</t>
  </si>
  <si>
    <t>Commont stock shares repurchase program, remaining authorized repurchase amount</t>
  </si>
  <si>
    <t>Vested awards redeemed (in shares)</t>
  </si>
  <si>
    <t>Treasury Stock [Member] | Maximum [Member]</t>
  </si>
  <si>
    <t>Common stock shares repurchase authorized, value</t>
  </si>
  <si>
    <t>TREASURY STOCK, STOCK-BASED COMPENSATION AND OTHER BENEFITS, Schedule of Stock Option Activity (Details) - Stock Options [Member] - USD ($) $ / shares in Units, $ in Millions</t>
  </si>
  <si>
    <t>Number of Shares [Roll Forward]</t>
  </si>
  <si>
    <t>Outstanding options, beginning (in shares)</t>
  </si>
  <si>
    <t>Exercised (in shares)</t>
  </si>
  <si>
    <t>Expired (in shares)</t>
  </si>
  <si>
    <t>Outstanding options, ending (in shares)</t>
  </si>
  <si>
    <t>Exercisable options at end of year (in shares)</t>
  </si>
  <si>
    <t>Weighted Average Exercise Price Per Share [Abstract]</t>
  </si>
  <si>
    <t>Outstanding, beginning (in dollars per share)</t>
  </si>
  <si>
    <t>Exercised (in dollars per share)</t>
  </si>
  <si>
    <t>Expired (in dollars per share)</t>
  </si>
  <si>
    <t>Outstanding, ending (in dollars per share)</t>
  </si>
  <si>
    <t>Exercisable (in dollars per share)</t>
  </si>
  <si>
    <t>Weighted Average Remaining Term and Aggregate Intrinsic Value [Abstract]</t>
  </si>
  <si>
    <t>Weighted-average remaining term, outstanding</t>
  </si>
  <si>
    <t>6 months</t>
  </si>
  <si>
    <t>9 months 18 days</t>
  </si>
  <si>
    <t>Weighted-average remaining term, exercisable</t>
  </si>
  <si>
    <t>Aggregate intrinsic value, outstanding, beginning</t>
  </si>
  <si>
    <t>Aggregate intrinsic value, outstanding, ending</t>
  </si>
  <si>
    <t>Aggregate intrinsic value, exercisable</t>
  </si>
  <si>
    <t>TREASURY STOCK, STOCK-BASED COMPENSATION AND OTHER BENEFITS, Schedule of Nonvested Share Activity (Details) $ / shares in Units, $ in Millions</t>
  </si>
  <si>
    <t>Sep. 30, 2017USD ($)$ / sharesshares</t>
  </si>
  <si>
    <t>Weighted-Average Grant Date Fair Value [Roll Forward]</t>
  </si>
  <si>
    <t>Weighted average remaining term of nonvested shares</t>
  </si>
  <si>
    <t>1 year 7 months 6 days</t>
  </si>
  <si>
    <t>Intrinsic value of nonvested shares | $</t>
  </si>
  <si>
    <t>Nonvested Restricted Stock Units [Member]</t>
  </si>
  <si>
    <t>Outstanding, beginning (in shares) | shares</t>
  </si>
  <si>
    <t>Granted (in shares) | shares</t>
  </si>
  <si>
    <t>Forfeited (in shares) | shares</t>
  </si>
  <si>
    <t>Vested (in shares) | shares</t>
  </si>
  <si>
    <t>Outstanding, ending (in shares) | shares</t>
  </si>
  <si>
    <t>Outstanding, beginning (in dollars per share) | $ / shares</t>
  </si>
  <si>
    <t>Granted (in dollars per share) | $ / shares</t>
  </si>
  <si>
    <t>Forfeited (in dollars per share) | $ / shares</t>
  </si>
  <si>
    <t>Vested (in dollars per share) | $ / shares</t>
  </si>
  <si>
    <t>Outstanding, ending (in dollars per share) | $ / shares</t>
  </si>
  <si>
    <t>Performance Share Units [Member]</t>
  </si>
  <si>
    <t>INCOME TAXES, Schedule of Provision for Income Taxes (Details) - USD ($) $ in Millions</t>
  </si>
  <si>
    <t>Total provision as a percentage of pre-tax income</t>
  </si>
  <si>
    <t>47.70%</t>
  </si>
  <si>
    <t>19.70%</t>
  </si>
  <si>
    <t>40.30%</t>
  </si>
  <si>
    <t>23.40%</t>
  </si>
  <si>
    <t>INCOME TAXES (Details) - USD ($) $ in Millions</t>
  </si>
  <si>
    <t>Operating Loss Carryforwards [Line Items]</t>
  </si>
  <si>
    <t>Net deferred tax assets, total</t>
  </si>
  <si>
    <t>Unrecognized tax benefits</t>
  </si>
  <si>
    <t>Internal Revenue Service (IRS) [Member]</t>
  </si>
  <si>
    <t>Statute of limitations for tax examinations</t>
  </si>
  <si>
    <t>1 year</t>
  </si>
  <si>
    <t>Minimum [Member]</t>
  </si>
  <si>
    <t>Operating loss carryforward period</t>
  </si>
  <si>
    <t>Open tax year</t>
  </si>
  <si>
    <t>20 years</t>
  </si>
  <si>
    <t>U.S. Federal Tax Jurisdictions [Member]</t>
  </si>
  <si>
    <t>Net operating loss carryforwards</t>
  </si>
  <si>
    <t>Tax benefit from net operating loss carryforwards</t>
  </si>
  <si>
    <t>State [Member]</t>
  </si>
  <si>
    <t>Valuation allowances</t>
  </si>
  <si>
    <t>State [Member] | Minimum [Member]</t>
  </si>
  <si>
    <t>3 years</t>
  </si>
  <si>
    <t>State [Member] | Maximum [Member]</t>
  </si>
  <si>
    <t>5 years</t>
  </si>
  <si>
    <t>EARNINGS PER SHARE (Details) - USD ($) $ / shares in Units, $ in Millions</t>
  </si>
  <si>
    <t>Numerator [Abstract]</t>
  </si>
  <si>
    <t>Numerator for basic and diluted earnings per share - net income</t>
  </si>
  <si>
    <t>Denominator [Abstract]</t>
  </si>
  <si>
    <t>Denominator for basic earnings per share - weighted average shares (in shares)</t>
  </si>
  <si>
    <t>Effect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in shares)</t>
  </si>
  <si>
    <t>[1]</t>
  </si>
  <si>
    <t>These unexercised employee stock options, unvested restricted shares and performance shares that have not yet met performance conditions are not included in the computation of diluted earnings per share because to do so would be anti-dilutive for the periods present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19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112021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95.1</v>
      </c>
      <c r="C4" s="7" t="n">
        <v>512.6</v>
      </c>
      <c r="D4" s="7" t="n">
        <v>1753.9</v>
      </c>
      <c r="E4" s="7" t="n">
        <v>1556.7</v>
      </c>
    </row>
    <row r="5" spans="1:5">
      <c r="A5" s="4" t="s">
        <v>32</v>
      </c>
      <c r="B5" s="8" t="n">
        <v>505.8</v>
      </c>
      <c r="C5" s="8" t="n">
        <v>434.1</v>
      </c>
      <c r="D5" s="8" t="n">
        <v>1487.2</v>
      </c>
      <c r="E5" s="8" t="n">
        <v>1314.4</v>
      </c>
    </row>
    <row r="6" spans="1:5">
      <c r="A6" s="4" t="s">
        <v>33</v>
      </c>
      <c r="B6" s="8" t="n">
        <v>89.3</v>
      </c>
      <c r="C6" s="8" t="n">
        <v>78.5</v>
      </c>
      <c r="D6" s="8" t="n">
        <v>266.7</v>
      </c>
      <c r="E6" s="8" t="n">
        <v>242.3</v>
      </c>
    </row>
    <row r="7" spans="1:5">
      <c r="A7" s="4" t="s">
        <v>34</v>
      </c>
      <c r="B7" s="8" t="n">
        <v>62.2</v>
      </c>
      <c r="C7" s="8" t="n">
        <v>53.1</v>
      </c>
      <c r="D7" s="8" t="n">
        <v>187.4</v>
      </c>
      <c r="E7" s="8" t="n">
        <v>165.8</v>
      </c>
    </row>
    <row r="8" spans="1:5">
      <c r="A8" s="4" t="s">
        <v>35</v>
      </c>
      <c r="B8" s="5" t="n">
        <v>10</v>
      </c>
      <c r="C8" s="8" t="n">
        <v>8.300000000000001</v>
      </c>
      <c r="D8" s="5" t="n">
        <v>29</v>
      </c>
      <c r="E8" s="8" t="n">
        <v>24.7</v>
      </c>
    </row>
    <row r="9" spans="1:5">
      <c r="A9" s="4" t="s">
        <v>36</v>
      </c>
      <c r="B9" s="8" t="n">
        <v>5.6</v>
      </c>
      <c r="C9" s="8" t="n">
        <v>5.3</v>
      </c>
      <c r="D9" s="8" t="n">
        <v>12.7</v>
      </c>
      <c r="E9" s="8" t="n">
        <v>14.1</v>
      </c>
    </row>
    <row r="10" spans="1:5">
      <c r="A10" s="4" t="s">
        <v>37</v>
      </c>
      <c r="B10" s="8" t="n">
        <v>1.2</v>
      </c>
      <c r="C10" s="8" t="n">
        <v>-0.8</v>
      </c>
      <c r="D10" s="8" t="n">
        <v>6.5</v>
      </c>
      <c r="E10" s="8" t="n">
        <v>7.2</v>
      </c>
    </row>
    <row r="11" spans="1:5">
      <c r="A11" s="4" t="s">
        <v>38</v>
      </c>
      <c r="B11" s="8" t="n">
        <v>0.1</v>
      </c>
      <c r="C11" s="8" t="n">
        <v>0.6</v>
      </c>
      <c r="D11" s="8" t="n">
        <v>0.1</v>
      </c>
      <c r="E11" s="8" t="n">
        <v>3.1</v>
      </c>
    </row>
    <row r="12" spans="1:5">
      <c r="A12" s="4" t="s">
        <v>39</v>
      </c>
      <c r="B12" s="8" t="n">
        <v>10.2</v>
      </c>
      <c r="C12" s="5" t="n">
        <v>12</v>
      </c>
      <c r="D12" s="5" t="n">
        <v>31</v>
      </c>
      <c r="E12" s="8" t="n">
        <v>27.4</v>
      </c>
    </row>
    <row r="13" spans="1:5">
      <c r="A13" s="4" t="s">
        <v>40</v>
      </c>
      <c r="B13" s="8" t="n">
        <v>4.1</v>
      </c>
      <c r="C13" s="5" t="n">
        <v>3</v>
      </c>
      <c r="D13" s="8" t="n">
        <v>11.9</v>
      </c>
      <c r="E13" s="8" t="n">
        <v>9.300000000000001</v>
      </c>
    </row>
    <row r="14" spans="1:5">
      <c r="A14" s="4" t="s">
        <v>41</v>
      </c>
      <c r="B14" s="8" t="n">
        <v>6.1</v>
      </c>
      <c r="C14" s="5" t="n">
        <v>9</v>
      </c>
      <c r="D14" s="8" t="n">
        <v>19.1</v>
      </c>
      <c r="E14" s="8" t="n">
        <v>18.1</v>
      </c>
    </row>
    <row r="15" spans="1:5">
      <c r="A15" s="4" t="s">
        <v>42</v>
      </c>
      <c r="B15" s="8" t="n">
        <v>2.9</v>
      </c>
      <c r="C15" s="8" t="n">
        <v>1.7</v>
      </c>
      <c r="D15" s="8" t="n">
        <v>7.7</v>
      </c>
      <c r="E15" s="8" t="n">
        <v>4.2</v>
      </c>
    </row>
    <row r="16" spans="1:5">
      <c r="A16" s="4" t="s">
        <v>43</v>
      </c>
      <c r="B16" s="7" t="n">
        <v>3.2</v>
      </c>
      <c r="C16" s="7" t="n">
        <v>7.3</v>
      </c>
      <c r="D16" s="7" t="n">
        <v>11.4</v>
      </c>
      <c r="E16" s="7" t="n">
        <v>13.9</v>
      </c>
    </row>
    <row r="17" spans="1:5">
      <c r="A17" s="3" t="s">
        <v>44</v>
      </c>
    </row>
    <row r="18" spans="1:5">
      <c r="A18" s="4" t="s">
        <v>45</v>
      </c>
      <c r="B18" s="9" t="n">
        <v>0.1</v>
      </c>
      <c r="C18" s="9" t="n">
        <v>0.24</v>
      </c>
      <c r="D18" s="9" t="n">
        <v>0.37</v>
      </c>
      <c r="E18" s="9" t="n">
        <v>0.45</v>
      </c>
    </row>
    <row r="19" spans="1:5">
      <c r="A19" s="4" t="s">
        <v>46</v>
      </c>
      <c r="B19" s="9" t="n">
        <v>0.1</v>
      </c>
      <c r="C19" s="9" t="n">
        <v>0.23</v>
      </c>
      <c r="D19" s="9" t="n">
        <v>0.36</v>
      </c>
      <c r="E19" s="9" t="n">
        <v>0.44</v>
      </c>
    </row>
    <row r="20" spans="1:5">
      <c r="A20" s="3" t="s">
        <v>47</v>
      </c>
    </row>
    <row r="21" spans="1:5">
      <c r="A21" s="4" t="s">
        <v>48</v>
      </c>
      <c r="B21" s="5" t="n">
        <v>31118756</v>
      </c>
      <c r="C21" s="5" t="n">
        <v>30754253</v>
      </c>
      <c r="D21" s="5" t="n">
        <v>31019184</v>
      </c>
      <c r="E21" s="5" t="n">
        <v>30670487</v>
      </c>
    </row>
    <row r="22" spans="1:5">
      <c r="A22" s="4" t="s">
        <v>49</v>
      </c>
      <c r="B22" s="5" t="n">
        <v>31401624</v>
      </c>
      <c r="C22" s="5" t="n">
        <v>31071290</v>
      </c>
      <c r="D22" s="5" t="n">
        <v>31355196</v>
      </c>
      <c r="E22" s="5" t="n">
        <v>310408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44"/>
    <col customWidth="1" max="3" min="3" width="24"/>
    <col customWidth="1" max="4" min="4" width="24"/>
    <col customWidth="1" max="5" min="5" width="14"/>
  </cols>
  <sheetData>
    <row r="1" spans="1:5">
      <c r="A1" s="1" t="s">
        <v>232</v>
      </c>
      <c r="B1" s="2" t="s">
        <v>1</v>
      </c>
    </row>
    <row r="2" spans="1:5">
      <c r="B2" s="2" t="s">
        <v>233</v>
      </c>
      <c r="C2" s="2" t="s">
        <v>234</v>
      </c>
      <c r="D2" s="2" t="s">
        <v>235</v>
      </c>
      <c r="E2" s="2" t="s">
        <v>236</v>
      </c>
    </row>
    <row r="3" spans="1:5">
      <c r="A3" s="3" t="s">
        <v>147</v>
      </c>
    </row>
    <row r="4" spans="1:5">
      <c r="A4" s="4" t="s">
        <v>237</v>
      </c>
      <c r="B4" s="5" t="n">
        <v>99</v>
      </c>
    </row>
    <row r="5" spans="1:5">
      <c r="A5" s="4" t="s">
        <v>238</v>
      </c>
      <c r="B5" s="5" t="n">
        <v>20</v>
      </c>
    </row>
    <row r="6" spans="1:5">
      <c r="A6" s="4" t="s">
        <v>239</v>
      </c>
      <c r="B6" s="5" t="n">
        <v>5</v>
      </c>
    </row>
    <row r="7" spans="1:5">
      <c r="A7" s="4" t="s">
        <v>240</v>
      </c>
      <c r="B7" s="5" t="n">
        <v>45</v>
      </c>
    </row>
    <row r="8" spans="1:5">
      <c r="A8" s="4" t="s">
        <v>241</v>
      </c>
      <c r="B8" s="5" t="n">
        <v>3</v>
      </c>
    </row>
    <row r="9" spans="1:5">
      <c r="A9" s="4" t="s">
        <v>242</v>
      </c>
      <c r="B9" s="5" t="n">
        <v>1</v>
      </c>
    </row>
    <row r="10" spans="1:5">
      <c r="A10" s="4" t="s">
        <v>243</v>
      </c>
      <c r="B10" s="9" t="n">
        <v>0.01</v>
      </c>
      <c r="C10" s="9" t="n">
        <v>0.01</v>
      </c>
      <c r="D10" s="9" t="n">
        <v>0.01</v>
      </c>
    </row>
    <row r="11" spans="1:5">
      <c r="A11" s="4" t="s">
        <v>244</v>
      </c>
      <c r="C11" s="9" t="n">
        <v>29.25</v>
      </c>
    </row>
    <row r="12" spans="1:5">
      <c r="A12" s="4" t="s">
        <v>245</v>
      </c>
    </row>
    <row r="13" spans="1:5">
      <c r="A13" s="3" t="s">
        <v>246</v>
      </c>
    </row>
    <row r="14" spans="1:5">
      <c r="A14" s="4" t="s">
        <v>247</v>
      </c>
      <c r="B14" s="4" t="s">
        <v>248</v>
      </c>
      <c r="E1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1</v>
      </c>
    </row>
    <row r="2" spans="1:3">
      <c r="A2" s="4" t="s">
        <v>251</v>
      </c>
    </row>
    <row r="3" spans="1:3">
      <c r="A3" s="3" t="s">
        <v>252</v>
      </c>
    </row>
    <row r="4" spans="1:3">
      <c r="A4" s="4" t="s">
        <v>253</v>
      </c>
      <c r="B4" s="7" t="n">
        <v>-11.6</v>
      </c>
      <c r="C4" s="7" t="n">
        <v>-8.800000000000001</v>
      </c>
    </row>
    <row r="5" spans="1:3">
      <c r="A5" s="4" t="s">
        <v>254</v>
      </c>
    </row>
    <row r="6" spans="1:3">
      <c r="A6" s="3" t="s">
        <v>252</v>
      </c>
    </row>
    <row r="7" spans="1:3">
      <c r="A7" s="4" t="s">
        <v>255</v>
      </c>
      <c r="B7" s="5" t="n">
        <v>-9</v>
      </c>
      <c r="C7" s="8" t="n">
        <v>-8.1</v>
      </c>
    </row>
    <row r="8" spans="1:3">
      <c r="A8" s="4" t="s">
        <v>256</v>
      </c>
      <c r="B8" s="5" t="n">
        <v>-4</v>
      </c>
      <c r="C8" s="5" t="n">
        <v>-4</v>
      </c>
    </row>
    <row r="9" spans="1:3">
      <c r="A9" s="4" t="s">
        <v>257</v>
      </c>
    </row>
    <row r="10" spans="1:3">
      <c r="A10" s="3" t="s">
        <v>252</v>
      </c>
    </row>
    <row r="11" spans="1:3">
      <c r="A11" s="4" t="s">
        <v>253</v>
      </c>
      <c r="B11" s="5" t="n">
        <v>0</v>
      </c>
      <c r="C11" s="5" t="n">
        <v>0</v>
      </c>
    </row>
    <row r="12" spans="1:3">
      <c r="A12" s="4" t="s">
        <v>258</v>
      </c>
    </row>
    <row r="13" spans="1:3">
      <c r="A13" s="3" t="s">
        <v>252</v>
      </c>
    </row>
    <row r="14" spans="1:3">
      <c r="A14" s="4" t="s">
        <v>255</v>
      </c>
      <c r="B14" s="5" t="n">
        <v>0</v>
      </c>
      <c r="C14" s="5" t="n">
        <v>0</v>
      </c>
    </row>
    <row r="15" spans="1:3">
      <c r="A15" s="4" t="s">
        <v>256</v>
      </c>
      <c r="B15" s="5" t="n">
        <v>0</v>
      </c>
      <c r="C15" s="5" t="n">
        <v>0</v>
      </c>
    </row>
    <row r="16" spans="1:3">
      <c r="A16" s="4" t="s">
        <v>259</v>
      </c>
    </row>
    <row r="17" spans="1:3">
      <c r="A17" s="3" t="s">
        <v>252</v>
      </c>
    </row>
    <row r="18" spans="1:3">
      <c r="A18" s="4" t="s">
        <v>253</v>
      </c>
      <c r="B18" s="8" t="n">
        <v>-11.6</v>
      </c>
      <c r="C18" s="8" t="n">
        <v>-8.800000000000001</v>
      </c>
    </row>
    <row r="19" spans="1:3">
      <c r="A19" s="4" t="s">
        <v>260</v>
      </c>
    </row>
    <row r="20" spans="1:3">
      <c r="A20" s="3" t="s">
        <v>252</v>
      </c>
    </row>
    <row r="21" spans="1:3">
      <c r="A21" s="4" t="s">
        <v>255</v>
      </c>
      <c r="B21" s="5" t="n">
        <v>0</v>
      </c>
      <c r="C21" s="5" t="n">
        <v>0</v>
      </c>
    </row>
    <row r="22" spans="1:3">
      <c r="A22" s="4" t="s">
        <v>256</v>
      </c>
      <c r="B22" s="5" t="n">
        <v>0</v>
      </c>
      <c r="C22" s="5" t="n">
        <v>0</v>
      </c>
    </row>
    <row r="23" spans="1:3">
      <c r="A23" s="4" t="s">
        <v>261</v>
      </c>
    </row>
    <row r="24" spans="1:3">
      <c r="A24" s="3" t="s">
        <v>252</v>
      </c>
    </row>
    <row r="25" spans="1:3">
      <c r="A25" s="4" t="s">
        <v>253</v>
      </c>
      <c r="B25" s="5" t="n">
        <v>0</v>
      </c>
      <c r="C25" s="5" t="n">
        <v>0</v>
      </c>
    </row>
    <row r="26" spans="1:3">
      <c r="A26" s="4" t="s">
        <v>262</v>
      </c>
    </row>
    <row r="27" spans="1:3">
      <c r="A27" s="3" t="s">
        <v>252</v>
      </c>
    </row>
    <row r="28" spans="1:3">
      <c r="A28" s="4" t="s">
        <v>255</v>
      </c>
      <c r="B28" s="5" t="n">
        <v>-9</v>
      </c>
      <c r="C28" s="8" t="n">
        <v>-8.1</v>
      </c>
    </row>
    <row r="29" spans="1:3">
      <c r="A29" s="4" t="s">
        <v>256</v>
      </c>
      <c r="B29" s="10" t="n">
        <v>-4</v>
      </c>
      <c r="C29" s="10"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51</v>
      </c>
    </row>
    <row r="3" spans="1:3">
      <c r="A3" s="4" t="s">
        <v>265</v>
      </c>
    </row>
    <row r="4" spans="1:3">
      <c r="A4" s="3" t="s">
        <v>266</v>
      </c>
    </row>
    <row r="5" spans="1:3">
      <c r="A5" s="4" t="s">
        <v>267</v>
      </c>
      <c r="B5" s="7" t="n">
        <v>8.1</v>
      </c>
      <c r="C5" s="7" t="n">
        <v>11.5</v>
      </c>
    </row>
    <row r="6" spans="1:3">
      <c r="A6" s="4" t="s">
        <v>268</v>
      </c>
      <c r="B6" s="5" t="n">
        <v>6</v>
      </c>
      <c r="C6" s="8" t="n">
        <v>1.4</v>
      </c>
    </row>
    <row r="7" spans="1:3">
      <c r="A7" s="4" t="s">
        <v>269</v>
      </c>
      <c r="B7" s="8" t="n">
        <v>-3.9</v>
      </c>
      <c r="C7" s="8" t="n">
        <v>-3.9</v>
      </c>
    </row>
    <row r="8" spans="1:3">
      <c r="A8" s="4" t="s">
        <v>270</v>
      </c>
      <c r="B8" s="8" t="n">
        <v>-1.2</v>
      </c>
      <c r="C8" s="8" t="n">
        <v>-0.9</v>
      </c>
    </row>
    <row r="9" spans="1:3">
      <c r="A9" s="4" t="s">
        <v>271</v>
      </c>
      <c r="B9" s="5" t="n">
        <v>9</v>
      </c>
      <c r="C9" s="8" t="n">
        <v>8.1</v>
      </c>
    </row>
    <row r="10" spans="1:3">
      <c r="A10" s="4" t="s">
        <v>272</v>
      </c>
    </row>
    <row r="11" spans="1:3">
      <c r="A11" s="3" t="s">
        <v>266</v>
      </c>
    </row>
    <row r="12" spans="1:3">
      <c r="A12" s="4" t="s">
        <v>267</v>
      </c>
      <c r="B12" s="5" t="n">
        <v>4</v>
      </c>
      <c r="C12" s="8" t="n">
        <v>5.8</v>
      </c>
    </row>
    <row r="13" spans="1:3">
      <c r="A13" s="4" t="s">
        <v>268</v>
      </c>
      <c r="B13" s="5" t="n">
        <v>0</v>
      </c>
      <c r="C13" s="5" t="n">
        <v>0</v>
      </c>
    </row>
    <row r="14" spans="1:3">
      <c r="A14" s="4" t="s">
        <v>269</v>
      </c>
      <c r="B14" s="5" t="n">
        <v>0</v>
      </c>
      <c r="C14" s="5" t="n">
        <v>0</v>
      </c>
    </row>
    <row r="15" spans="1:3">
      <c r="A15" s="4" t="s">
        <v>270</v>
      </c>
      <c r="B15" s="5" t="n">
        <v>0</v>
      </c>
      <c r="C15" s="8" t="n">
        <v>-1.8</v>
      </c>
    </row>
    <row r="16" spans="1:3">
      <c r="A16" s="4" t="s">
        <v>271</v>
      </c>
      <c r="B16" s="10" t="n">
        <v>4</v>
      </c>
      <c r="C16" s="10"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3</v>
      </c>
      <c r="B1" s="2" t="s">
        <v>1</v>
      </c>
      <c r="C1" s="2" t="s">
        <v>264</v>
      </c>
    </row>
    <row r="2" spans="1:4">
      <c r="B2" s="2" t="s">
        <v>2</v>
      </c>
      <c r="C2" s="2" t="s">
        <v>51</v>
      </c>
      <c r="D2" s="2" t="s">
        <v>274</v>
      </c>
    </row>
    <row r="3" spans="1:4">
      <c r="A3" s="3" t="s">
        <v>275</v>
      </c>
    </row>
    <row r="4" spans="1:4">
      <c r="A4" s="4" t="s">
        <v>276</v>
      </c>
      <c r="B4" s="10" t="n">
        <v>-33</v>
      </c>
      <c r="C4" s="7" t="n">
        <v>-31.1</v>
      </c>
      <c r="D4" s="7" t="n">
        <v>-49.3</v>
      </c>
    </row>
    <row r="5" spans="1:4">
      <c r="A5" s="4" t="s">
        <v>54</v>
      </c>
      <c r="B5" s="7" t="n">
        <v>249.2</v>
      </c>
      <c r="C5" s="7" t="n">
        <v>235.4</v>
      </c>
    </row>
    <row r="6" spans="1:4">
      <c r="A6" s="4" t="s">
        <v>277</v>
      </c>
      <c r="B6" s="4" t="s">
        <v>278</v>
      </c>
      <c r="C6" s="4" t="s">
        <v>279</v>
      </c>
    </row>
    <row r="7" spans="1:4">
      <c r="A7" s="4" t="s">
        <v>280</v>
      </c>
      <c r="B7" s="4" t="s">
        <v>281</v>
      </c>
      <c r="C7" s="4" t="s">
        <v>282</v>
      </c>
    </row>
    <row r="8" spans="1:4">
      <c r="A8" s="4" t="s">
        <v>283</v>
      </c>
      <c r="B8" s="4" t="s">
        <v>284</v>
      </c>
      <c r="C8" s="4" t="s">
        <v>285</v>
      </c>
    </row>
    <row r="9" spans="1:4">
      <c r="A9" s="4" t="s">
        <v>286</v>
      </c>
      <c r="B9" s="4" t="s">
        <v>287</v>
      </c>
      <c r="C9" s="4" t="s">
        <v>287</v>
      </c>
    </row>
    <row r="10" spans="1:4">
      <c r="A10" s="4" t="s">
        <v>288</v>
      </c>
    </row>
    <row r="11" spans="1:4">
      <c r="A11" s="3" t="s">
        <v>275</v>
      </c>
    </row>
    <row r="12" spans="1:4">
      <c r="A12" s="4" t="s">
        <v>289</v>
      </c>
      <c r="B12" s="10" t="n">
        <v>144</v>
      </c>
      <c r="C12" s="7" t="n">
        <v>138.2</v>
      </c>
    </row>
    <row r="13" spans="1:4">
      <c r="A13" s="4" t="s">
        <v>290</v>
      </c>
    </row>
    <row r="14" spans="1:4">
      <c r="A14" s="3" t="s">
        <v>275</v>
      </c>
    </row>
    <row r="15" spans="1:4">
      <c r="A15" s="4" t="s">
        <v>289</v>
      </c>
      <c r="B15" s="5" t="n">
        <v>51</v>
      </c>
      <c r="C15" s="8" t="n">
        <v>42.5</v>
      </c>
    </row>
    <row r="16" spans="1:4">
      <c r="A16" s="4" t="s">
        <v>291</v>
      </c>
    </row>
    <row r="17" spans="1:4">
      <c r="A17" s="3" t="s">
        <v>275</v>
      </c>
    </row>
    <row r="18" spans="1:4">
      <c r="A18" s="4" t="s">
        <v>289</v>
      </c>
      <c r="B18" s="8" t="n">
        <v>29.3</v>
      </c>
      <c r="C18" s="8" t="n">
        <v>28.1</v>
      </c>
    </row>
    <row r="19" spans="1:4">
      <c r="A19" s="4" t="s">
        <v>292</v>
      </c>
    </row>
    <row r="20" spans="1:4">
      <c r="A20" s="3" t="s">
        <v>275</v>
      </c>
    </row>
    <row r="21" spans="1:4">
      <c r="A21" s="4" t="s">
        <v>289</v>
      </c>
      <c r="B21" s="5" t="n">
        <v>40</v>
      </c>
      <c r="C21" s="8" t="n">
        <v>38.7</v>
      </c>
    </row>
    <row r="22" spans="1:4">
      <c r="A22" s="4" t="s">
        <v>293</v>
      </c>
    </row>
    <row r="23" spans="1:4">
      <c r="A23" s="3" t="s">
        <v>275</v>
      </c>
    </row>
    <row r="24" spans="1:4">
      <c r="A24" s="4" t="s">
        <v>289</v>
      </c>
      <c r="B24" s="5" t="n">
        <v>16</v>
      </c>
      <c r="C24" s="8" t="n">
        <v>15.6</v>
      </c>
    </row>
    <row r="25" spans="1:4">
      <c r="A25" s="4" t="s">
        <v>294</v>
      </c>
    </row>
    <row r="26" spans="1:4">
      <c r="A26" s="3" t="s">
        <v>275</v>
      </c>
    </row>
    <row r="27" spans="1:4">
      <c r="A27" s="4" t="s">
        <v>289</v>
      </c>
      <c r="B27" s="7" t="n">
        <v>1.9</v>
      </c>
      <c r="C27" s="7" t="n">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7.8</v>
      </c>
      <c r="C3" s="7" t="n">
        <v>5.4</v>
      </c>
    </row>
    <row r="4" spans="1:3">
      <c r="A4" s="4" t="s">
        <v>54</v>
      </c>
      <c r="B4" s="8" t="n">
        <v>249.2</v>
      </c>
      <c r="C4" s="8" t="n">
        <v>235.4</v>
      </c>
    </row>
    <row r="5" spans="1:3">
      <c r="A5" s="4" t="s">
        <v>55</v>
      </c>
      <c r="B5" s="8" t="n">
        <v>139.2</v>
      </c>
      <c r="C5" s="8" t="n">
        <v>214.7</v>
      </c>
    </row>
    <row r="6" spans="1:3">
      <c r="A6" s="4" t="s">
        <v>56</v>
      </c>
      <c r="B6" s="8" t="n">
        <v>5.1</v>
      </c>
      <c r="C6" s="8" t="n">
        <v>4.7</v>
      </c>
    </row>
    <row r="7" spans="1:3">
      <c r="A7" s="4" t="s">
        <v>57</v>
      </c>
      <c r="B7" s="5" t="n">
        <v>54</v>
      </c>
      <c r="C7" s="8" t="n">
        <v>56.5</v>
      </c>
    </row>
    <row r="8" spans="1:3">
      <c r="A8" s="4" t="s">
        <v>58</v>
      </c>
      <c r="B8" s="8" t="n">
        <v>455.3</v>
      </c>
      <c r="C8" s="8" t="n">
        <v>516.7</v>
      </c>
    </row>
    <row r="9" spans="1:3">
      <c r="A9" s="4" t="s">
        <v>59</v>
      </c>
      <c r="B9" s="8" t="n">
        <v>273.4</v>
      </c>
      <c r="C9" s="8" t="n">
        <v>250.9</v>
      </c>
    </row>
    <row r="10" spans="1:3">
      <c r="A10" s="4" t="s">
        <v>60</v>
      </c>
      <c r="B10" s="8" t="n">
        <v>-184.1</v>
      </c>
      <c r="C10" s="8" t="n">
        <v>-165.1</v>
      </c>
    </row>
    <row r="11" spans="1:3">
      <c r="A11" s="4" t="s">
        <v>61</v>
      </c>
      <c r="B11" s="8" t="n">
        <v>89.3</v>
      </c>
      <c r="C11" s="8" t="n">
        <v>85.8</v>
      </c>
    </row>
    <row r="12" spans="1:3">
      <c r="A12" s="4" t="s">
        <v>62</v>
      </c>
      <c r="B12" s="8" t="n">
        <v>449.3</v>
      </c>
      <c r="C12" s="8" t="n">
        <v>392.3</v>
      </c>
    </row>
    <row r="13" spans="1:3">
      <c r="A13" s="4" t="s">
        <v>63</v>
      </c>
      <c r="B13" s="8" t="n">
        <v>193.4</v>
      </c>
      <c r="C13" s="8" t="n">
        <v>187.6</v>
      </c>
    </row>
    <row r="14" spans="1:3">
      <c r="A14" s="4" t="s">
        <v>64</v>
      </c>
      <c r="B14" s="8" t="n">
        <v>1.8</v>
      </c>
      <c r="C14" s="8" t="n">
        <v>9.199999999999999</v>
      </c>
    </row>
    <row r="15" spans="1:3">
      <c r="A15" s="4" t="s">
        <v>65</v>
      </c>
      <c r="B15" s="8" t="n">
        <v>79.3</v>
      </c>
      <c r="C15" s="8" t="n">
        <v>81.40000000000001</v>
      </c>
    </row>
    <row r="16" spans="1:3">
      <c r="A16" s="4" t="s">
        <v>66</v>
      </c>
      <c r="B16" s="8" t="n">
        <v>1268.4</v>
      </c>
      <c r="C16" s="5" t="n">
        <v>1273</v>
      </c>
    </row>
    <row r="17" spans="1:3">
      <c r="A17" s="3" t="s">
        <v>67</v>
      </c>
    </row>
    <row r="18" spans="1:3">
      <c r="A18" s="4" t="s">
        <v>68</v>
      </c>
      <c r="B18" s="8" t="n">
        <v>97.09999999999999</v>
      </c>
      <c r="C18" s="8" t="n">
        <v>107.1</v>
      </c>
    </row>
    <row r="19" spans="1:3">
      <c r="A19" s="4" t="s">
        <v>69</v>
      </c>
      <c r="B19" s="8" t="n">
        <v>34.8</v>
      </c>
      <c r="C19" s="8" t="n">
        <v>32.5</v>
      </c>
    </row>
    <row r="20" spans="1:3">
      <c r="A20" s="4" t="s">
        <v>70</v>
      </c>
      <c r="B20" s="8" t="n">
        <v>15.4</v>
      </c>
      <c r="C20" s="8" t="n">
        <v>15.6</v>
      </c>
    </row>
    <row r="21" spans="1:3">
      <c r="A21" s="4" t="s">
        <v>71</v>
      </c>
      <c r="B21" s="5" t="n">
        <v>29</v>
      </c>
      <c r="C21" s="8" t="n">
        <v>27.1</v>
      </c>
    </row>
    <row r="22" spans="1:3">
      <c r="A22" s="4" t="s">
        <v>72</v>
      </c>
      <c r="B22" s="8" t="n">
        <v>176.3</v>
      </c>
      <c r="C22" s="8" t="n">
        <v>182.3</v>
      </c>
    </row>
    <row r="23" spans="1:3">
      <c r="A23" s="4" t="s">
        <v>73</v>
      </c>
      <c r="B23" s="8" t="n">
        <v>444.8</v>
      </c>
      <c r="C23" s="8" t="n">
        <v>457.8</v>
      </c>
    </row>
    <row r="24" spans="1:3">
      <c r="A24" s="4" t="s">
        <v>74</v>
      </c>
      <c r="B24" s="8" t="n">
        <v>85.7</v>
      </c>
      <c r="C24" s="8" t="n">
        <v>88.7</v>
      </c>
    </row>
    <row r="25" spans="1:3">
      <c r="A25" s="4" t="s">
        <v>75</v>
      </c>
      <c r="B25" s="4" t="s">
        <v>76</v>
      </c>
      <c r="C25" s="4" t="s">
        <v>76</v>
      </c>
    </row>
    <row r="26" spans="1:3">
      <c r="A26" s="3" t="s">
        <v>77</v>
      </c>
    </row>
    <row r="27" spans="1:3">
      <c r="A27" s="4" t="s">
        <v>78</v>
      </c>
      <c r="B27" s="5" t="n">
        <v>0</v>
      </c>
      <c r="C27" s="5" t="n">
        <v>0</v>
      </c>
    </row>
    <row r="28" spans="1:3">
      <c r="A28" s="4" t="s">
        <v>79</v>
      </c>
      <c r="B28" s="8" t="n">
        <v>0.3</v>
      </c>
      <c r="C28" s="8" t="n">
        <v>0.3</v>
      </c>
    </row>
    <row r="29" spans="1:3">
      <c r="A29" s="4" t="s">
        <v>80</v>
      </c>
      <c r="B29" s="8" t="n">
        <v>419.3</v>
      </c>
      <c r="C29" s="8" t="n">
        <v>411.1</v>
      </c>
    </row>
    <row r="30" spans="1:3">
      <c r="A30" s="4" t="s">
        <v>81</v>
      </c>
      <c r="B30" s="8" t="n">
        <v>185.1</v>
      </c>
      <c r="C30" s="8" t="n">
        <v>173.7</v>
      </c>
    </row>
    <row r="31" spans="1:3">
      <c r="A31" s="4" t="s">
        <v>82</v>
      </c>
      <c r="B31" s="8" t="n">
        <v>-43.1</v>
      </c>
      <c r="C31" s="8" t="n">
        <v>-40.9</v>
      </c>
    </row>
    <row r="32" spans="1:3">
      <c r="A32" s="4" t="s">
        <v>83</v>
      </c>
      <c r="B32" s="8" t="n">
        <v>561.6</v>
      </c>
      <c r="C32" s="8" t="n">
        <v>544.2</v>
      </c>
    </row>
    <row r="33" spans="1:3">
      <c r="A33" s="4" t="s">
        <v>84</v>
      </c>
      <c r="B33" s="7" t="n">
        <v>1268.4</v>
      </c>
      <c r="C33" s="10" t="n">
        <v>1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64</v>
      </c>
    </row>
    <row r="2" spans="1:3">
      <c r="B2" s="2" t="s">
        <v>2</v>
      </c>
      <c r="C2" s="2" t="s">
        <v>51</v>
      </c>
    </row>
    <row r="3" spans="1:3">
      <c r="A3" s="3" t="s">
        <v>296</v>
      </c>
    </row>
    <row r="4" spans="1:3">
      <c r="A4" s="4" t="s">
        <v>267</v>
      </c>
      <c r="B4" s="7" t="n">
        <v>31.1</v>
      </c>
      <c r="C4" s="7" t="n">
        <v>49.3</v>
      </c>
    </row>
    <row r="5" spans="1:3">
      <c r="A5" s="4" t="s">
        <v>297</v>
      </c>
      <c r="B5" s="8" t="n">
        <v>9.6</v>
      </c>
      <c r="C5" s="8" t="n">
        <v>6.3</v>
      </c>
    </row>
    <row r="6" spans="1:3">
      <c r="A6" s="4" t="s">
        <v>298</v>
      </c>
      <c r="B6" s="8" t="n">
        <v>-7.7</v>
      </c>
      <c r="C6" s="8" t="n">
        <v>-24.5</v>
      </c>
    </row>
    <row r="7" spans="1:3">
      <c r="A7" s="4" t="s">
        <v>271</v>
      </c>
      <c r="B7" s="10" t="n">
        <v>33</v>
      </c>
      <c r="C7" s="8" t="n">
        <v>31.1</v>
      </c>
    </row>
    <row r="8" spans="1:3">
      <c r="A8" s="4" t="s">
        <v>299</v>
      </c>
      <c r="C8" s="8" t="n">
        <v>5.6</v>
      </c>
    </row>
    <row r="9" spans="1:3">
      <c r="A9" s="4" t="s">
        <v>300</v>
      </c>
      <c r="C9" s="7" t="n">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40"/>
    <col customWidth="1" max="3" min="3" width="32"/>
  </cols>
  <sheetData>
    <row r="1" spans="1:3">
      <c r="A1" s="1" t="s">
        <v>301</v>
      </c>
      <c r="B1" s="2" t="s">
        <v>1</v>
      </c>
      <c r="C1" s="2" t="s">
        <v>264</v>
      </c>
    </row>
    <row r="2" spans="1:3">
      <c r="B2" s="2" t="s">
        <v>302</v>
      </c>
      <c r="C2" s="2" t="s">
        <v>303</v>
      </c>
    </row>
    <row r="3" spans="1:3">
      <c r="A3" s="3" t="s">
        <v>246</v>
      </c>
    </row>
    <row r="4" spans="1:3">
      <c r="A4" s="4" t="s">
        <v>304</v>
      </c>
      <c r="B4" s="7" t="n">
        <v>204.3</v>
      </c>
      <c r="C4" s="7" t="n">
        <v>162.7</v>
      </c>
    </row>
    <row r="5" spans="1:3">
      <c r="A5" s="4" t="s">
        <v>305</v>
      </c>
    </row>
    <row r="6" spans="1:3">
      <c r="A6" s="3" t="s">
        <v>246</v>
      </c>
    </row>
    <row r="7" spans="1:3">
      <c r="A7" s="4" t="s">
        <v>306</v>
      </c>
      <c r="B7" s="5" t="n">
        <v>2</v>
      </c>
    </row>
    <row r="8" spans="1:3">
      <c r="A8" s="4" t="s">
        <v>307</v>
      </c>
      <c r="B8" s="5" t="n">
        <v>2</v>
      </c>
    </row>
    <row r="9" spans="1:3">
      <c r="A9" s="4" t="s">
        <v>308</v>
      </c>
      <c r="B9" s="5" t="n">
        <v>1</v>
      </c>
    </row>
    <row r="10" spans="1:3">
      <c r="A10" s="4" t="s">
        <v>309</v>
      </c>
      <c r="B10" s="10" t="n">
        <v>87</v>
      </c>
    </row>
    <row r="11" spans="1:3">
      <c r="A11" s="4" t="s">
        <v>310</v>
      </c>
      <c r="B11" s="5" t="n">
        <v>55</v>
      </c>
    </row>
    <row r="12" spans="1:3">
      <c r="A12" s="4" t="s">
        <v>311</v>
      </c>
      <c r="B12" s="8" t="n">
        <v>32.2</v>
      </c>
    </row>
    <row r="13" spans="1:3">
      <c r="A13" s="4" t="s">
        <v>304</v>
      </c>
      <c r="B13" s="8" t="n">
        <v>53.8</v>
      </c>
    </row>
    <row r="14" spans="1:3">
      <c r="A14" s="4" t="s">
        <v>312</v>
      </c>
    </row>
    <row r="15" spans="1:3">
      <c r="A15" s="3" t="s">
        <v>246</v>
      </c>
    </row>
    <row r="16" spans="1:3">
      <c r="A16" s="4" t="s">
        <v>306</v>
      </c>
      <c r="C16" s="5" t="n">
        <v>4</v>
      </c>
    </row>
    <row r="17" spans="1:3">
      <c r="A17" s="4" t="s">
        <v>307</v>
      </c>
      <c r="C17" s="5" t="n">
        <v>2</v>
      </c>
    </row>
    <row r="18" spans="1:3">
      <c r="A18" s="4" t="s">
        <v>310</v>
      </c>
      <c r="C18" s="7" t="n">
        <v>22.7</v>
      </c>
    </row>
    <row r="19" spans="1:3">
      <c r="A19" s="4" t="s">
        <v>311</v>
      </c>
      <c r="C19" s="10" t="n">
        <v>32</v>
      </c>
    </row>
    <row r="20" spans="1:3">
      <c r="A20" s="4" t="s">
        <v>304</v>
      </c>
      <c r="B20" s="7" t="n">
        <v>1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13</v>
      </c>
      <c r="B1" s="2" t="s">
        <v>28</v>
      </c>
      <c r="D1" s="2" t="s">
        <v>1</v>
      </c>
    </row>
    <row r="2" spans="1:6">
      <c r="B2" s="2" t="s">
        <v>2</v>
      </c>
      <c r="C2" s="2" t="s">
        <v>29</v>
      </c>
      <c r="D2" s="2" t="s">
        <v>2</v>
      </c>
      <c r="E2" s="2" t="s">
        <v>29</v>
      </c>
      <c r="F2" s="2" t="s">
        <v>51</v>
      </c>
    </row>
    <row r="3" spans="1:6">
      <c r="A3" s="3" t="s">
        <v>153</v>
      </c>
    </row>
    <row r="4" spans="1:6">
      <c r="A4" s="4" t="s">
        <v>314</v>
      </c>
      <c r="B4" s="7" t="n">
        <v>449.3</v>
      </c>
      <c r="D4" s="7" t="n">
        <v>449.3</v>
      </c>
      <c r="F4" s="7" t="n">
        <v>392.3</v>
      </c>
    </row>
    <row r="5" spans="1:6">
      <c r="A5" s="4" t="s">
        <v>35</v>
      </c>
      <c r="B5" s="10" t="n">
        <v>10</v>
      </c>
      <c r="C5" s="7" t="n">
        <v>8.300000000000001</v>
      </c>
      <c r="D5" s="10" t="n">
        <v>29</v>
      </c>
      <c r="E5" s="7" t="n">
        <v>2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7" t="n">
        <v>331.9</v>
      </c>
    </row>
    <row r="5" spans="1:2">
      <c r="A5" s="4" t="s">
        <v>319</v>
      </c>
      <c r="B5" s="8" t="n">
        <v>34.8</v>
      </c>
    </row>
    <row r="6" spans="1:2">
      <c r="A6" s="4" t="s">
        <v>320</v>
      </c>
      <c r="B6" s="8" t="n">
        <v>366.7</v>
      </c>
    </row>
    <row r="7" spans="1:2">
      <c r="A7" s="4" t="s">
        <v>321</v>
      </c>
      <c r="B7" s="8" t="n">
        <v>-144.3</v>
      </c>
    </row>
    <row r="8" spans="1:2">
      <c r="A8" s="4" t="s">
        <v>322</v>
      </c>
      <c r="B8" s="5" t="n">
        <v>-29</v>
      </c>
    </row>
    <row r="9" spans="1:2">
      <c r="A9" s="4" t="s">
        <v>323</v>
      </c>
      <c r="B9" s="8" t="n">
        <v>-173.3</v>
      </c>
    </row>
    <row r="10" spans="1:2">
      <c r="A10" s="4" t="s">
        <v>324</v>
      </c>
      <c r="B10" s="8" t="n">
        <v>187.6</v>
      </c>
    </row>
    <row r="11" spans="1:2">
      <c r="A11" s="4" t="s">
        <v>325</v>
      </c>
      <c r="B11" s="8" t="n">
        <v>5.8</v>
      </c>
    </row>
    <row r="12" spans="1:2">
      <c r="A12" s="4" t="s">
        <v>326</v>
      </c>
      <c r="B12" s="8" t="n">
        <v>193.4</v>
      </c>
    </row>
    <row r="13" spans="1:2">
      <c r="A13" s="4" t="s">
        <v>327</v>
      </c>
    </row>
    <row r="14" spans="1:2">
      <c r="A14" s="3" t="s">
        <v>317</v>
      </c>
    </row>
    <row r="15" spans="1:2">
      <c r="A15" s="4" t="s">
        <v>318</v>
      </c>
      <c r="B15" s="8" t="n">
        <v>245.7</v>
      </c>
    </row>
    <row r="16" spans="1:2">
      <c r="A16" s="4" t="s">
        <v>319</v>
      </c>
      <c r="B16" s="8" t="n">
        <v>29.5</v>
      </c>
    </row>
    <row r="17" spans="1:2">
      <c r="A17" s="4" t="s">
        <v>320</v>
      </c>
      <c r="B17" s="8" t="n">
        <v>275.2</v>
      </c>
    </row>
    <row r="18" spans="1:2">
      <c r="A18" s="4" t="s">
        <v>328</v>
      </c>
    </row>
    <row r="19" spans="1:2">
      <c r="A19" s="3" t="s">
        <v>317</v>
      </c>
    </row>
    <row r="20" spans="1:2">
      <c r="A20" s="4" t="s">
        <v>318</v>
      </c>
      <c r="B20" s="5" t="n">
        <v>64</v>
      </c>
    </row>
    <row r="21" spans="1:2">
      <c r="A21" s="4" t="s">
        <v>319</v>
      </c>
      <c r="B21" s="8" t="n">
        <v>4.1</v>
      </c>
    </row>
    <row r="22" spans="1:2">
      <c r="A22" s="4" t="s">
        <v>320</v>
      </c>
      <c r="B22" s="8" t="n">
        <v>68.09999999999999</v>
      </c>
    </row>
    <row r="23" spans="1:2">
      <c r="A23" s="4" t="s">
        <v>329</v>
      </c>
    </row>
    <row r="24" spans="1:2">
      <c r="A24" s="3" t="s">
        <v>317</v>
      </c>
    </row>
    <row r="25" spans="1:2">
      <c r="A25" s="4" t="s">
        <v>318</v>
      </c>
      <c r="B25" s="8" t="n">
        <v>22.2</v>
      </c>
    </row>
    <row r="26" spans="1:2">
      <c r="A26" s="4" t="s">
        <v>319</v>
      </c>
      <c r="B26" s="8" t="n">
        <v>1.2</v>
      </c>
    </row>
    <row r="27" spans="1:2">
      <c r="A27" s="4" t="s">
        <v>320</v>
      </c>
      <c r="B27" s="7" t="n">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s>
  <sheetData>
    <row r="1" spans="1:4">
      <c r="A1" s="1" t="s">
        <v>330</v>
      </c>
      <c r="B1" s="2" t="s">
        <v>331</v>
      </c>
      <c r="C1" s="2" t="s">
        <v>2</v>
      </c>
      <c r="D1" s="2" t="s">
        <v>332</v>
      </c>
    </row>
    <row r="2" spans="1:4">
      <c r="A2" s="4" t="s">
        <v>333</v>
      </c>
    </row>
    <row r="3" spans="1:4">
      <c r="A3" s="3" t="s">
        <v>334</v>
      </c>
    </row>
    <row r="4" spans="1:4">
      <c r="A4" s="4" t="s">
        <v>335</v>
      </c>
      <c r="D4" s="10" t="n">
        <v>225</v>
      </c>
    </row>
    <row r="5" spans="1:4">
      <c r="A5" s="4" t="s">
        <v>336</v>
      </c>
      <c r="B5" s="7" t="n">
        <v>89.09999999999999</v>
      </c>
    </row>
    <row r="6" spans="1:4">
      <c r="A6" s="4" t="s">
        <v>337</v>
      </c>
      <c r="C6" s="4" t="s">
        <v>338</v>
      </c>
    </row>
    <row r="7" spans="1:4">
      <c r="A7" s="4" t="s">
        <v>339</v>
      </c>
    </row>
    <row r="8" spans="1:4">
      <c r="A8" s="3" t="s">
        <v>334</v>
      </c>
    </row>
    <row r="9" spans="1:4">
      <c r="A9" s="4" t="s">
        <v>340</v>
      </c>
      <c r="B9" s="8" t="n">
        <v>210.9</v>
      </c>
    </row>
    <row r="10" spans="1:4">
      <c r="A10" s="4" t="s">
        <v>341</v>
      </c>
      <c r="B10" s="5" t="n">
        <v>300</v>
      </c>
    </row>
    <row r="11" spans="1:4">
      <c r="A11" s="4" t="s">
        <v>342</v>
      </c>
    </row>
    <row r="12" spans="1:4">
      <c r="A12" s="3" t="s">
        <v>334</v>
      </c>
    </row>
    <row r="13" spans="1:4">
      <c r="A13" s="4" t="s">
        <v>343</v>
      </c>
      <c r="C13" s="4" t="s">
        <v>344</v>
      </c>
    </row>
    <row r="14" spans="1:4">
      <c r="A14" s="4" t="s">
        <v>345</v>
      </c>
    </row>
    <row r="15" spans="1:4">
      <c r="A15" s="3" t="s">
        <v>334</v>
      </c>
    </row>
    <row r="16" spans="1:4">
      <c r="A16" s="4" t="s">
        <v>335</v>
      </c>
      <c r="D16" s="10" t="n">
        <v>310</v>
      </c>
    </row>
    <row r="17" spans="1:4">
      <c r="A17" s="4" t="s">
        <v>337</v>
      </c>
      <c r="C17" s="4" t="s">
        <v>338</v>
      </c>
    </row>
    <row r="18" spans="1:4">
      <c r="A18" s="4" t="s">
        <v>346</v>
      </c>
    </row>
    <row r="19" spans="1:4">
      <c r="A19" s="3" t="s">
        <v>334</v>
      </c>
    </row>
    <row r="20" spans="1:4">
      <c r="A20" s="4" t="s">
        <v>335</v>
      </c>
      <c r="B20" s="5" t="n">
        <v>370</v>
      </c>
    </row>
    <row r="21" spans="1:4">
      <c r="A21" s="4" t="s">
        <v>347</v>
      </c>
    </row>
    <row r="22" spans="1:4">
      <c r="A22" s="3" t="s">
        <v>334</v>
      </c>
    </row>
    <row r="23" spans="1:4">
      <c r="A23" s="4" t="s">
        <v>348</v>
      </c>
      <c r="C23" s="7" t="n">
        <v>192.6</v>
      </c>
    </row>
    <row r="24" spans="1:4">
      <c r="A24" s="4" t="s">
        <v>349</v>
      </c>
    </row>
    <row r="25" spans="1:4">
      <c r="A25" s="3" t="s">
        <v>334</v>
      </c>
    </row>
    <row r="26" spans="1:4">
      <c r="A26" s="4" t="s">
        <v>343</v>
      </c>
      <c r="C26" s="4" t="s">
        <v>350</v>
      </c>
    </row>
    <row r="27" spans="1:4">
      <c r="A27" s="4" t="s">
        <v>351</v>
      </c>
    </row>
    <row r="28" spans="1:4">
      <c r="A28" s="3" t="s">
        <v>334</v>
      </c>
    </row>
    <row r="29" spans="1:4">
      <c r="A29" s="4" t="s">
        <v>340</v>
      </c>
      <c r="B29" s="5" t="n">
        <v>190</v>
      </c>
    </row>
    <row r="30" spans="1:4">
      <c r="A30" s="4" t="s">
        <v>341</v>
      </c>
      <c r="B30" s="10" t="n">
        <v>200</v>
      </c>
    </row>
    <row r="31" spans="1:4">
      <c r="A31" s="4" t="s">
        <v>352</v>
      </c>
    </row>
    <row r="32" spans="1:4">
      <c r="A32" s="3" t="s">
        <v>334</v>
      </c>
    </row>
    <row r="33" spans="1:4">
      <c r="A33" s="4" t="s">
        <v>340</v>
      </c>
      <c r="C33" s="7"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1</v>
      </c>
    </row>
    <row r="2" spans="1:3">
      <c r="A2" s="3" t="s">
        <v>334</v>
      </c>
    </row>
    <row r="3" spans="1:3">
      <c r="A3" s="4" t="s">
        <v>354</v>
      </c>
      <c r="B3" s="7" t="n">
        <v>460.2</v>
      </c>
      <c r="C3" s="7" t="n">
        <v>473.4</v>
      </c>
    </row>
    <row r="4" spans="1:3">
      <c r="A4" s="4" t="s">
        <v>355</v>
      </c>
      <c r="B4" s="8" t="n">
        <v>-1.5</v>
      </c>
      <c r="C4" s="8" t="n">
        <v>-1.9</v>
      </c>
    </row>
    <row r="5" spans="1:3">
      <c r="A5" s="4" t="s">
        <v>356</v>
      </c>
      <c r="B5" s="8" t="n">
        <v>15.4</v>
      </c>
      <c r="C5" s="8" t="n">
        <v>15.6</v>
      </c>
    </row>
    <row r="6" spans="1:3">
      <c r="A6" s="4" t="s">
        <v>357</v>
      </c>
      <c r="B6" s="8" t="n">
        <v>444.8</v>
      </c>
      <c r="C6" s="8" t="n">
        <v>457.8</v>
      </c>
    </row>
    <row r="7" spans="1:3">
      <c r="A7" s="4" t="s">
        <v>333</v>
      </c>
    </row>
    <row r="8" spans="1:3">
      <c r="A8" s="3" t="s">
        <v>334</v>
      </c>
    </row>
    <row r="9" spans="1:3">
      <c r="A9" s="4" t="s">
        <v>354</v>
      </c>
      <c r="B9" s="8" t="n">
        <v>285.9</v>
      </c>
    </row>
    <row r="10" spans="1:3">
      <c r="A10" s="4" t="s">
        <v>358</v>
      </c>
    </row>
    <row r="11" spans="1:3">
      <c r="A11" s="3" t="s">
        <v>334</v>
      </c>
    </row>
    <row r="12" spans="1:3">
      <c r="A12" s="4" t="s">
        <v>354</v>
      </c>
      <c r="B12" s="8" t="n">
        <v>285.9</v>
      </c>
      <c r="C12" s="8" t="n">
        <v>297.2</v>
      </c>
    </row>
    <row r="13" spans="1:3">
      <c r="A13" s="4" t="s">
        <v>345</v>
      </c>
    </row>
    <row r="14" spans="1:3">
      <c r="A14" s="3" t="s">
        <v>334</v>
      </c>
    </row>
    <row r="15" spans="1:3">
      <c r="A15" s="4" t="s">
        <v>354</v>
      </c>
      <c r="B15" s="8" t="n">
        <v>174.6</v>
      </c>
    </row>
    <row r="16" spans="1:3">
      <c r="A16" s="4" t="s">
        <v>347</v>
      </c>
    </row>
    <row r="17" spans="1:3">
      <c r="A17" s="3" t="s">
        <v>334</v>
      </c>
    </row>
    <row r="18" spans="1:3">
      <c r="A18" s="4" t="s">
        <v>354</v>
      </c>
      <c r="B18" s="8" t="n">
        <v>174.6</v>
      </c>
      <c r="C18" s="8" t="n">
        <v>176.5</v>
      </c>
    </row>
    <row r="19" spans="1:3">
      <c r="A19" s="4" t="s">
        <v>359</v>
      </c>
    </row>
    <row r="20" spans="1:3">
      <c r="A20" s="3" t="s">
        <v>334</v>
      </c>
    </row>
    <row r="21" spans="1:3">
      <c r="A21" s="4" t="s">
        <v>354</v>
      </c>
      <c r="B21" s="7" t="n">
        <v>1.2</v>
      </c>
      <c r="C21" s="7"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1</v>
      </c>
    </row>
    <row r="2" spans="1:3">
      <c r="A2" s="3" t="s">
        <v>361</v>
      </c>
    </row>
    <row r="3" spans="1:3">
      <c r="A3" s="4" t="s">
        <v>354</v>
      </c>
      <c r="B3" s="7" t="n">
        <v>460.2</v>
      </c>
      <c r="C3" s="7" t="n">
        <v>473.4</v>
      </c>
    </row>
    <row r="4" spans="1:3">
      <c r="A4" s="3" t="s">
        <v>362</v>
      </c>
    </row>
    <row r="5" spans="1:3">
      <c r="A5" s="5" t="n">
        <v>2017</v>
      </c>
      <c r="B5" s="8" t="n">
        <v>-0.2</v>
      </c>
    </row>
    <row r="6" spans="1:3">
      <c r="A6" s="5" t="n">
        <v>2018</v>
      </c>
      <c r="B6" s="8" t="n">
        <v>-0.7</v>
      </c>
    </row>
    <row r="7" spans="1:3">
      <c r="A7" s="5" t="n">
        <v>2019</v>
      </c>
      <c r="B7" s="8" t="n">
        <v>-0.6</v>
      </c>
    </row>
    <row r="8" spans="1:3">
      <c r="A8" s="5" t="n">
        <v>2020</v>
      </c>
      <c r="B8" s="5" t="n">
        <v>0</v>
      </c>
    </row>
    <row r="9" spans="1:3">
      <c r="A9" s="4" t="s">
        <v>363</v>
      </c>
      <c r="B9" s="8" t="n">
        <v>-1.5</v>
      </c>
      <c r="C9" s="7" t="n">
        <v>-1.9</v>
      </c>
    </row>
    <row r="10" spans="1:3">
      <c r="A10" s="3" t="s">
        <v>364</v>
      </c>
    </row>
    <row r="11" spans="1:3">
      <c r="A11" s="5" t="n">
        <v>2017</v>
      </c>
      <c r="B11" s="8" t="n">
        <v>0.1</v>
      </c>
    </row>
    <row r="12" spans="1:3">
      <c r="A12" s="5" t="n">
        <v>2018</v>
      </c>
      <c r="B12" s="8" t="n">
        <v>0.5</v>
      </c>
    </row>
    <row r="13" spans="1:3">
      <c r="A13" s="5" t="n">
        <v>2019</v>
      </c>
      <c r="B13" s="8" t="n">
        <v>0.4</v>
      </c>
    </row>
    <row r="14" spans="1:3">
      <c r="A14" s="5" t="n">
        <v>2020</v>
      </c>
      <c r="B14" s="8" t="n">
        <v>0.2</v>
      </c>
    </row>
    <row r="15" spans="1:3">
      <c r="A15" s="4" t="s">
        <v>365</v>
      </c>
      <c r="B15" s="8" t="n">
        <v>1.2</v>
      </c>
    </row>
    <row r="16" spans="1:3">
      <c r="A16" s="3" t="s">
        <v>366</v>
      </c>
    </row>
    <row r="17" spans="1:3">
      <c r="A17" s="5" t="n">
        <v>2017</v>
      </c>
      <c r="B17" s="8" t="n">
        <v>3.6</v>
      </c>
    </row>
    <row r="18" spans="1:3">
      <c r="A18" s="5" t="n">
        <v>2018</v>
      </c>
      <c r="B18" s="8" t="n">
        <v>14.8</v>
      </c>
    </row>
    <row r="19" spans="1:3">
      <c r="A19" s="5" t="n">
        <v>2019</v>
      </c>
      <c r="B19" s="8" t="n">
        <v>441.6</v>
      </c>
    </row>
    <row r="20" spans="1:3">
      <c r="A20" s="5" t="n">
        <v>2020</v>
      </c>
      <c r="B20" s="8" t="n">
        <v>0.2</v>
      </c>
    </row>
    <row r="21" spans="1:3">
      <c r="A21" s="4" t="s">
        <v>367</v>
      </c>
      <c r="B21" s="8" t="n">
        <v>460.2</v>
      </c>
    </row>
    <row r="22" spans="1:3">
      <c r="A22" s="4" t="s">
        <v>333</v>
      </c>
    </row>
    <row r="23" spans="1:3">
      <c r="A23" s="3" t="s">
        <v>361</v>
      </c>
    </row>
    <row r="24" spans="1:3">
      <c r="A24" s="5" t="n">
        <v>2017</v>
      </c>
      <c r="B24" s="8" t="n">
        <v>3.7</v>
      </c>
    </row>
    <row r="25" spans="1:3">
      <c r="A25" s="5" t="n">
        <v>2018</v>
      </c>
      <c r="B25" s="5" t="n">
        <v>15</v>
      </c>
    </row>
    <row r="26" spans="1:3">
      <c r="A26" s="5" t="n">
        <v>2019</v>
      </c>
      <c r="B26" s="8" t="n">
        <v>267.2</v>
      </c>
    </row>
    <row r="27" spans="1:3">
      <c r="A27" s="5" t="n">
        <v>2020</v>
      </c>
      <c r="B27" s="5" t="n">
        <v>0</v>
      </c>
    </row>
    <row r="28" spans="1:3">
      <c r="A28" s="4" t="s">
        <v>354</v>
      </c>
      <c r="B28" s="8" t="n">
        <v>285.9</v>
      </c>
    </row>
    <row r="29" spans="1:3">
      <c r="A29" s="4" t="s">
        <v>345</v>
      </c>
    </row>
    <row r="30" spans="1:3">
      <c r="A30" s="3" t="s">
        <v>361</v>
      </c>
    </row>
    <row r="31" spans="1:3">
      <c r="A31" s="5" t="n">
        <v>2017</v>
      </c>
      <c r="B31" s="5" t="n">
        <v>0</v>
      </c>
    </row>
    <row r="32" spans="1:3">
      <c r="A32" s="5" t="n">
        <v>2018</v>
      </c>
      <c r="B32" s="5" t="n">
        <v>0</v>
      </c>
    </row>
    <row r="33" spans="1:3">
      <c r="A33" s="5" t="n">
        <v>2019</v>
      </c>
      <c r="B33" s="8" t="n">
        <v>174.6</v>
      </c>
    </row>
    <row r="34" spans="1:3">
      <c r="A34" s="5" t="n">
        <v>2020</v>
      </c>
      <c r="B34" s="5" t="n">
        <v>0</v>
      </c>
    </row>
    <row r="35" spans="1:3">
      <c r="A35" s="4" t="s">
        <v>354</v>
      </c>
      <c r="B35" s="7" t="n">
        <v>17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68</v>
      </c>
      <c r="B1" s="2" t="s">
        <v>2</v>
      </c>
      <c r="C1" s="2" t="s">
        <v>274</v>
      </c>
      <c r="D1" s="2" t="s">
        <v>369</v>
      </c>
      <c r="E1" s="2" t="s">
        <v>370</v>
      </c>
    </row>
    <row r="2" spans="1:5">
      <c r="A2" s="3" t="s">
        <v>371</v>
      </c>
    </row>
    <row r="3" spans="1:5">
      <c r="A3" s="4" t="s">
        <v>372</v>
      </c>
      <c r="B3" s="7" t="n">
        <v>7.8</v>
      </c>
    </row>
    <row r="4" spans="1:5">
      <c r="A4" s="4" t="s">
        <v>373</v>
      </c>
    </row>
    <row r="5" spans="1:5">
      <c r="A5" s="3" t="s">
        <v>371</v>
      </c>
    </row>
    <row r="6" spans="1:5">
      <c r="A6" s="4" t="s">
        <v>372</v>
      </c>
      <c r="E6" s="7" t="n">
        <v>40.8</v>
      </c>
    </row>
    <row r="7" spans="1:5">
      <c r="A7" s="4" t="s">
        <v>374</v>
      </c>
      <c r="D7" s="7" t="n">
        <v>19.3</v>
      </c>
      <c r="E7" s="8" t="n">
        <v>12.2</v>
      </c>
    </row>
    <row r="8" spans="1:5">
      <c r="A8" s="4" t="s">
        <v>375</v>
      </c>
      <c r="C8" s="7" t="n">
        <v>72.3</v>
      </c>
      <c r="E8" s="10" t="n">
        <v>53</v>
      </c>
    </row>
    <row r="9" spans="1:5">
      <c r="A9" s="4" t="s">
        <v>376</v>
      </c>
      <c r="D9" s="7" t="n">
        <v>48.9</v>
      </c>
    </row>
    <row r="10" spans="1:5">
      <c r="A10" s="4" t="s">
        <v>377</v>
      </c>
      <c r="C10" s="7" t="n">
        <v>2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8</v>
      </c>
      <c r="D1" s="2" t="s">
        <v>1</v>
      </c>
    </row>
    <row r="2" spans="1:5">
      <c r="B2" s="2" t="s">
        <v>2</v>
      </c>
      <c r="C2" s="2" t="s">
        <v>29</v>
      </c>
      <c r="D2" s="2" t="s">
        <v>2</v>
      </c>
      <c r="E2" s="2" t="s">
        <v>29</v>
      </c>
    </row>
    <row r="3" spans="1:5">
      <c r="A3" s="3" t="s">
        <v>162</v>
      </c>
    </row>
    <row r="4" spans="1:5">
      <c r="A4" s="4" t="s">
        <v>36</v>
      </c>
      <c r="B4" s="7" t="n">
        <v>5.6</v>
      </c>
      <c r="C4" s="7" t="n">
        <v>5.3</v>
      </c>
      <c r="D4" s="7" t="n">
        <v>12.7</v>
      </c>
      <c r="E4" s="7" t="n">
        <v>14.1</v>
      </c>
    </row>
    <row r="5" spans="1:5">
      <c r="A5" s="4" t="s">
        <v>379</v>
      </c>
      <c r="D5" s="7" t="n">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0</v>
      </c>
      <c r="B1" s="2" t="s">
        <v>28</v>
      </c>
      <c r="D1" s="2" t="s">
        <v>1</v>
      </c>
    </row>
    <row r="2" spans="1:5">
      <c r="B2" s="2" t="s">
        <v>2</v>
      </c>
      <c r="C2" s="2" t="s">
        <v>29</v>
      </c>
      <c r="D2" s="2" t="s">
        <v>2</v>
      </c>
      <c r="E2" s="2" t="s">
        <v>29</v>
      </c>
    </row>
    <row r="3" spans="1:5">
      <c r="A3" s="3" t="s">
        <v>381</v>
      </c>
    </row>
    <row r="4" spans="1:5">
      <c r="A4" s="4" t="s">
        <v>38</v>
      </c>
      <c r="B4" s="7" t="n">
        <v>0.1</v>
      </c>
      <c r="C4" s="7" t="n">
        <v>0.6</v>
      </c>
      <c r="D4" s="7" t="n">
        <v>0.1</v>
      </c>
      <c r="E4" s="7" t="n">
        <v>3.1</v>
      </c>
    </row>
    <row r="5" spans="1:5">
      <c r="A5" s="3" t="s">
        <v>382</v>
      </c>
    </row>
    <row r="6" spans="1:5">
      <c r="A6" s="4" t="s">
        <v>267</v>
      </c>
      <c r="D6" s="8" t="n">
        <v>0.6</v>
      </c>
    </row>
    <row r="7" spans="1:5">
      <c r="A7" s="4" t="s">
        <v>383</v>
      </c>
      <c r="D7" s="8" t="n">
        <v>0.1</v>
      </c>
    </row>
    <row r="8" spans="1:5">
      <c r="A8" s="4" t="s">
        <v>384</v>
      </c>
      <c r="D8" s="8" t="n">
        <v>-0.3</v>
      </c>
    </row>
    <row r="9" spans="1:5">
      <c r="A9" s="4" t="s">
        <v>271</v>
      </c>
      <c r="B9" s="8" t="n">
        <v>0.4</v>
      </c>
      <c r="D9" s="8" t="n">
        <v>0.4</v>
      </c>
    </row>
    <row r="10" spans="1:5">
      <c r="A10" s="4" t="s">
        <v>385</v>
      </c>
    </row>
    <row r="11" spans="1:5">
      <c r="A11" s="3" t="s">
        <v>381</v>
      </c>
    </row>
    <row r="12" spans="1:5">
      <c r="A12" s="4" t="s">
        <v>38</v>
      </c>
      <c r="B12" s="8" t="n">
        <v>0.1</v>
      </c>
    </row>
    <row r="13" spans="1:5">
      <c r="A13" s="4" t="s">
        <v>386</v>
      </c>
    </row>
    <row r="14" spans="1:5">
      <c r="A14" s="3" t="s">
        <v>382</v>
      </c>
    </row>
    <row r="15" spans="1:5">
      <c r="A15" s="4" t="s">
        <v>267</v>
      </c>
      <c r="D15" s="8" t="n">
        <v>0.2</v>
      </c>
    </row>
    <row r="16" spans="1:5">
      <c r="A16" s="4" t="s">
        <v>383</v>
      </c>
      <c r="D16" s="5" t="n">
        <v>0</v>
      </c>
    </row>
    <row r="17" spans="1:5">
      <c r="A17" s="4" t="s">
        <v>384</v>
      </c>
      <c r="D17" s="8" t="n">
        <v>-0.1</v>
      </c>
    </row>
    <row r="18" spans="1:5">
      <c r="A18" s="4" t="s">
        <v>271</v>
      </c>
      <c r="B18" s="8" t="n">
        <v>0.1</v>
      </c>
      <c r="D18" s="8" t="n">
        <v>0.1</v>
      </c>
    </row>
    <row r="19" spans="1:5">
      <c r="A19" s="4" t="s">
        <v>387</v>
      </c>
    </row>
    <row r="20" spans="1:5">
      <c r="A20" s="3" t="s">
        <v>382</v>
      </c>
    </row>
    <row r="21" spans="1:5">
      <c r="A21" s="4" t="s">
        <v>267</v>
      </c>
      <c r="D21" s="8" t="n">
        <v>0.4</v>
      </c>
    </row>
    <row r="22" spans="1:5">
      <c r="A22" s="4" t="s">
        <v>383</v>
      </c>
      <c r="D22" s="8" t="n">
        <v>0.1</v>
      </c>
    </row>
    <row r="23" spans="1:5">
      <c r="A23" s="4" t="s">
        <v>384</v>
      </c>
      <c r="D23" s="8" t="n">
        <v>-0.2</v>
      </c>
    </row>
    <row r="24" spans="1:5">
      <c r="A24" s="4" t="s">
        <v>271</v>
      </c>
      <c r="B24" s="7" t="n">
        <v>0.3</v>
      </c>
      <c r="D24" s="7"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1</v>
      </c>
    </row>
    <row r="2" spans="1:3">
      <c r="A2" s="3" t="s">
        <v>77</v>
      </c>
    </row>
    <row r="3" spans="1:3">
      <c r="A3" s="4" t="s">
        <v>86</v>
      </c>
      <c r="B3" s="9" t="n">
        <v>0.01</v>
      </c>
      <c r="C3" s="9" t="n">
        <v>0.01</v>
      </c>
    </row>
    <row r="4" spans="1:3">
      <c r="A4" s="4" t="s">
        <v>87</v>
      </c>
      <c r="B4" s="5" t="n">
        <v>1000000</v>
      </c>
      <c r="C4" s="5" t="n">
        <v>1000000</v>
      </c>
    </row>
    <row r="5" spans="1:3">
      <c r="A5" s="4" t="s">
        <v>88</v>
      </c>
      <c r="B5" s="5" t="n">
        <v>0</v>
      </c>
      <c r="C5" s="5" t="n">
        <v>0</v>
      </c>
    </row>
    <row r="6" spans="1:3">
      <c r="A6" s="4" t="s">
        <v>89</v>
      </c>
      <c r="B6" s="9" t="n">
        <v>0.01</v>
      </c>
      <c r="C6" s="9" t="n">
        <v>0.01</v>
      </c>
    </row>
    <row r="7" spans="1:3">
      <c r="A7" s="4" t="s">
        <v>90</v>
      </c>
      <c r="B7" s="5" t="n">
        <v>175000000</v>
      </c>
      <c r="C7" s="5" t="n">
        <v>175000000</v>
      </c>
    </row>
    <row r="8" spans="1:3">
      <c r="A8" s="4" t="s">
        <v>91</v>
      </c>
      <c r="B8" s="5" t="n">
        <v>34130736</v>
      </c>
      <c r="C8" s="5" t="n">
        <v>33698269</v>
      </c>
    </row>
    <row r="9" spans="1:3">
      <c r="A9" s="4" t="s">
        <v>92</v>
      </c>
      <c r="B9" s="5" t="n">
        <v>3011789</v>
      </c>
      <c r="C9" s="5" t="n">
        <v>29169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389</v>
      </c>
      <c r="C1" s="2" t="s">
        <v>1</v>
      </c>
    </row>
    <row r="2" spans="1:4">
      <c r="B2" s="2" t="s">
        <v>390</v>
      </c>
      <c r="C2" s="2" t="s">
        <v>2</v>
      </c>
      <c r="D2" s="2" t="s">
        <v>391</v>
      </c>
    </row>
    <row r="3" spans="1:4">
      <c r="A3" s="3" t="s">
        <v>392</v>
      </c>
    </row>
    <row r="4" spans="1:4">
      <c r="A4" s="4" t="s">
        <v>393</v>
      </c>
      <c r="C4" s="5" t="n">
        <v>0</v>
      </c>
    </row>
    <row r="5" spans="1:4">
      <c r="A5" s="4" t="s">
        <v>394</v>
      </c>
      <c r="C5" s="7" t="n">
        <v>2.2</v>
      </c>
    </row>
    <row r="6" spans="1:4">
      <c r="A6" s="4" t="s">
        <v>130</v>
      </c>
    </row>
    <row r="7" spans="1:4">
      <c r="A7" s="3" t="s">
        <v>392</v>
      </c>
    </row>
    <row r="8" spans="1:4">
      <c r="A8" s="4" t="s">
        <v>395</v>
      </c>
      <c r="B8" s="7" t="n">
        <v>10.5</v>
      </c>
    </row>
    <row r="9" spans="1:4">
      <c r="A9" s="4" t="s">
        <v>396</v>
      </c>
      <c r="C9" s="7" t="n">
        <v>19.7</v>
      </c>
    </row>
    <row r="10" spans="1:4">
      <c r="A10" s="4" t="s">
        <v>397</v>
      </c>
      <c r="C10" s="5" t="n">
        <v>94883</v>
      </c>
    </row>
    <row r="11" spans="1:4">
      <c r="A11" s="4" t="s">
        <v>394</v>
      </c>
      <c r="C11" s="7" t="n">
        <v>2.2</v>
      </c>
    </row>
    <row r="12" spans="1:4">
      <c r="A12" s="4" t="s">
        <v>398</v>
      </c>
    </row>
    <row r="13" spans="1:4">
      <c r="A13" s="3" t="s">
        <v>392</v>
      </c>
    </row>
    <row r="14" spans="1:4">
      <c r="A14" s="4" t="s">
        <v>399</v>
      </c>
      <c r="B14" s="10" t="n">
        <v>25</v>
      </c>
      <c r="D14" s="10"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00</v>
      </c>
      <c r="B1" s="2" t="s">
        <v>1</v>
      </c>
      <c r="C1" s="2" t="s">
        <v>264</v>
      </c>
    </row>
    <row r="2" spans="1:3">
      <c r="B2" s="2" t="s">
        <v>2</v>
      </c>
      <c r="C2" s="2" t="s">
        <v>51</v>
      </c>
    </row>
    <row r="3" spans="1:3">
      <c r="A3" s="3" t="s">
        <v>401</v>
      </c>
    </row>
    <row r="4" spans="1:3">
      <c r="A4" s="4" t="s">
        <v>402</v>
      </c>
      <c r="B4" s="5" t="n">
        <v>413346</v>
      </c>
    </row>
    <row r="5" spans="1:3">
      <c r="A5" s="4" t="s">
        <v>403</v>
      </c>
      <c r="B5" s="5" t="n">
        <v>-178079</v>
      </c>
    </row>
    <row r="6" spans="1:3">
      <c r="A6" s="4" t="s">
        <v>404</v>
      </c>
      <c r="B6" s="5" t="n">
        <v>-4645</v>
      </c>
    </row>
    <row r="7" spans="1:3">
      <c r="A7" s="4" t="s">
        <v>405</v>
      </c>
      <c r="B7" s="5" t="n">
        <v>230622</v>
      </c>
      <c r="C7" s="5" t="n">
        <v>413346</v>
      </c>
    </row>
    <row r="8" spans="1:3">
      <c r="A8" s="4" t="s">
        <v>406</v>
      </c>
      <c r="B8" s="5" t="n">
        <v>230622</v>
      </c>
    </row>
    <row r="9" spans="1:3">
      <c r="A9" s="3" t="s">
        <v>407</v>
      </c>
    </row>
    <row r="10" spans="1:3">
      <c r="A10" s="4" t="s">
        <v>408</v>
      </c>
      <c r="B10" s="9" t="n">
        <v>13.99</v>
      </c>
    </row>
    <row r="11" spans="1:3">
      <c r="A11" s="4" t="s">
        <v>409</v>
      </c>
      <c r="B11" s="5" t="n">
        <v>18</v>
      </c>
    </row>
    <row r="12" spans="1:3">
      <c r="A12" s="4" t="s">
        <v>410</v>
      </c>
      <c r="B12" s="11" t="n">
        <v>16.39</v>
      </c>
    </row>
    <row r="13" spans="1:3">
      <c r="A13" s="4" t="s">
        <v>411</v>
      </c>
      <c r="B13" s="11" t="n">
        <v>10.85</v>
      </c>
      <c r="C13" s="9" t="n">
        <v>13.99</v>
      </c>
    </row>
    <row r="14" spans="1:3">
      <c r="A14" s="4" t="s">
        <v>412</v>
      </c>
      <c r="B14" s="9" t="n">
        <v>10.85</v>
      </c>
    </row>
    <row r="15" spans="1:3">
      <c r="A15" s="3" t="s">
        <v>413</v>
      </c>
    </row>
    <row r="16" spans="1:3">
      <c r="A16" s="4" t="s">
        <v>414</v>
      </c>
      <c r="B16" s="4" t="s">
        <v>415</v>
      </c>
      <c r="C16" s="4" t="s">
        <v>416</v>
      </c>
    </row>
    <row r="17" spans="1:3">
      <c r="A17" s="4" t="s">
        <v>417</v>
      </c>
      <c r="B17" s="4" t="s">
        <v>415</v>
      </c>
    </row>
    <row r="18" spans="1:3">
      <c r="A18" s="4" t="s">
        <v>418</v>
      </c>
      <c r="B18" s="7" t="n">
        <v>4.6</v>
      </c>
    </row>
    <row r="19" spans="1:3">
      <c r="A19" s="4" t="s">
        <v>419</v>
      </c>
      <c r="B19" s="8" t="n">
        <v>4.3</v>
      </c>
      <c r="C19" s="7" t="n">
        <v>4.6</v>
      </c>
    </row>
    <row r="20" spans="1:3">
      <c r="A20" s="4" t="s">
        <v>420</v>
      </c>
      <c r="B20" s="7" t="n">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3" t="s">
        <v>423</v>
      </c>
    </row>
    <row r="4" spans="1:2">
      <c r="A4" s="4" t="s">
        <v>424</v>
      </c>
      <c r="B4" s="4" t="s">
        <v>425</v>
      </c>
    </row>
    <row r="5" spans="1:2">
      <c r="A5" s="4" t="s">
        <v>426</v>
      </c>
      <c r="B5" s="7" t="n">
        <v>29.6</v>
      </c>
    </row>
    <row r="6" spans="1:2">
      <c r="A6" s="4" t="s">
        <v>427</v>
      </c>
    </row>
    <row r="7" spans="1:2">
      <c r="A7" s="3" t="s">
        <v>401</v>
      </c>
    </row>
    <row r="8" spans="1:2">
      <c r="A8" s="4" t="s">
        <v>428</v>
      </c>
      <c r="B8" s="5" t="n">
        <v>968834</v>
      </c>
    </row>
    <row r="9" spans="1:2">
      <c r="A9" s="4" t="s">
        <v>429</v>
      </c>
      <c r="B9" s="5" t="n">
        <v>214895</v>
      </c>
    </row>
    <row r="10" spans="1:2">
      <c r="A10" s="4" t="s">
        <v>430</v>
      </c>
      <c r="B10" s="5" t="n">
        <v>-104908</v>
      </c>
    </row>
    <row r="11" spans="1:2">
      <c r="A11" s="4" t="s">
        <v>431</v>
      </c>
      <c r="B11" s="5" t="n">
        <v>-255680</v>
      </c>
    </row>
    <row r="12" spans="1:2">
      <c r="A12" s="4" t="s">
        <v>432</v>
      </c>
      <c r="B12" s="5" t="n">
        <v>1009134</v>
      </c>
    </row>
    <row r="13" spans="1:2">
      <c r="A13" s="3" t="s">
        <v>423</v>
      </c>
    </row>
    <row r="14" spans="1:2">
      <c r="A14" s="4" t="s">
        <v>433</v>
      </c>
      <c r="B14" s="9" t="n">
        <v>22.63</v>
      </c>
    </row>
    <row r="15" spans="1:2">
      <c r="A15" s="4" t="s">
        <v>434</v>
      </c>
      <c r="B15" s="11" t="n">
        <v>23.9</v>
      </c>
    </row>
    <row r="16" spans="1:2">
      <c r="A16" s="4" t="s">
        <v>435</v>
      </c>
      <c r="B16" s="11" t="n">
        <v>24.24</v>
      </c>
    </row>
    <row r="17" spans="1:2">
      <c r="A17" s="4" t="s">
        <v>436</v>
      </c>
      <c r="B17" s="11" t="n">
        <v>24.06</v>
      </c>
    </row>
    <row r="18" spans="1:2">
      <c r="A18" s="4" t="s">
        <v>437</v>
      </c>
      <c r="B18" s="9" t="n">
        <v>22.6</v>
      </c>
    </row>
    <row r="19" spans="1:2">
      <c r="A19" s="4" t="s">
        <v>438</v>
      </c>
    </row>
    <row r="20" spans="1:2">
      <c r="A20" s="3" t="s">
        <v>401</v>
      </c>
    </row>
    <row r="21" spans="1:2">
      <c r="A21" s="4" t="s">
        <v>429</v>
      </c>
      <c r="B21" s="5" t="n">
        <v>185993</v>
      </c>
    </row>
    <row r="22" spans="1:2">
      <c r="A22" s="3" t="s">
        <v>423</v>
      </c>
    </row>
    <row r="23" spans="1:2">
      <c r="A23" s="4" t="s">
        <v>434</v>
      </c>
      <c r="B23" s="9" t="n">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28</v>
      </c>
      <c r="D1" s="2" t="s">
        <v>1</v>
      </c>
    </row>
    <row r="2" spans="1:6">
      <c r="B2" s="2" t="s">
        <v>2</v>
      </c>
      <c r="C2" s="2" t="s">
        <v>29</v>
      </c>
      <c r="D2" s="2" t="s">
        <v>2</v>
      </c>
      <c r="E2" s="2" t="s">
        <v>29</v>
      </c>
      <c r="F2" s="2" t="s">
        <v>51</v>
      </c>
    </row>
    <row r="3" spans="1:6">
      <c r="A3" s="3" t="s">
        <v>172</v>
      </c>
    </row>
    <row r="4" spans="1:6">
      <c r="A4" s="4" t="s">
        <v>42</v>
      </c>
      <c r="B4" s="7" t="n">
        <v>2.9</v>
      </c>
      <c r="C4" s="7" t="n">
        <v>1.7</v>
      </c>
      <c r="D4" s="7" t="n">
        <v>7.7</v>
      </c>
      <c r="E4" s="7" t="n">
        <v>4.2</v>
      </c>
    </row>
    <row r="5" spans="1:6">
      <c r="A5" s="4" t="s">
        <v>440</v>
      </c>
      <c r="B5" s="4" t="s">
        <v>441</v>
      </c>
      <c r="C5" s="4" t="s">
        <v>442</v>
      </c>
      <c r="D5" s="4" t="s">
        <v>443</v>
      </c>
      <c r="E5" s="4" t="s">
        <v>444</v>
      </c>
    </row>
    <row r="6" spans="1:6">
      <c r="A6" s="4" t="s">
        <v>304</v>
      </c>
      <c r="B6" s="7" t="n">
        <v>204.3</v>
      </c>
      <c r="D6" s="7" t="n">
        <v>204.3</v>
      </c>
      <c r="F6" s="7" t="n">
        <v>16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5</v>
      </c>
      <c r="B1" s="2" t="s">
        <v>1</v>
      </c>
    </row>
    <row r="2" spans="1:3">
      <c r="B2" s="2" t="s">
        <v>2</v>
      </c>
      <c r="C2" s="2" t="s">
        <v>51</v>
      </c>
    </row>
    <row r="3" spans="1:3">
      <c r="A3" s="3" t="s">
        <v>446</v>
      </c>
    </row>
    <row r="4" spans="1:3">
      <c r="A4" s="4" t="s">
        <v>447</v>
      </c>
      <c r="B4" s="7" t="n">
        <v>1.8</v>
      </c>
      <c r="C4" s="7" t="n">
        <v>9.199999999999999</v>
      </c>
    </row>
    <row r="5" spans="1:3">
      <c r="A5" s="4" t="s">
        <v>448</v>
      </c>
      <c r="B5" s="10" t="n">
        <v>0</v>
      </c>
      <c r="C5" s="5" t="n">
        <v>0</v>
      </c>
    </row>
    <row r="6" spans="1:3">
      <c r="A6" s="4" t="s">
        <v>449</v>
      </c>
    </row>
    <row r="7" spans="1:3">
      <c r="A7" s="3" t="s">
        <v>446</v>
      </c>
    </row>
    <row r="8" spans="1:3">
      <c r="A8" s="4" t="s">
        <v>450</v>
      </c>
      <c r="B8" s="4" t="s">
        <v>451</v>
      </c>
    </row>
    <row r="9" spans="1:3">
      <c r="A9" s="4" t="s">
        <v>452</v>
      </c>
    </row>
    <row r="10" spans="1:3">
      <c r="A10" s="3" t="s">
        <v>446</v>
      </c>
    </row>
    <row r="11" spans="1:3">
      <c r="A11" s="4" t="s">
        <v>453</v>
      </c>
      <c r="B11" s="4" t="s">
        <v>451</v>
      </c>
    </row>
    <row r="12" spans="1:3">
      <c r="A12" s="4" t="s">
        <v>454</v>
      </c>
      <c r="B12" s="5" t="n">
        <v>2014</v>
      </c>
    </row>
    <row r="13" spans="1:3">
      <c r="A13" s="4" t="s">
        <v>385</v>
      </c>
    </row>
    <row r="14" spans="1:3">
      <c r="A14" s="3" t="s">
        <v>446</v>
      </c>
    </row>
    <row r="15" spans="1:3">
      <c r="A15" s="4" t="s">
        <v>453</v>
      </c>
      <c r="B15" s="4" t="s">
        <v>455</v>
      </c>
    </row>
    <row r="16" spans="1:3">
      <c r="A16" s="4" t="s">
        <v>454</v>
      </c>
      <c r="B16" s="5" t="n">
        <v>2016</v>
      </c>
    </row>
    <row r="17" spans="1:3">
      <c r="A17" s="4" t="s">
        <v>456</v>
      </c>
    </row>
    <row r="18" spans="1:3">
      <c r="A18" s="3" t="s">
        <v>446</v>
      </c>
    </row>
    <row r="19" spans="1:3">
      <c r="A19" s="4" t="s">
        <v>457</v>
      </c>
      <c r="B19" s="7" t="n">
        <v>36.2</v>
      </c>
    </row>
    <row r="20" spans="1:3">
      <c r="A20" s="4" t="s">
        <v>458</v>
      </c>
      <c r="B20" s="8" t="n">
        <v>12.7</v>
      </c>
    </row>
    <row r="21" spans="1:3">
      <c r="A21" s="4" t="s">
        <v>459</v>
      </c>
    </row>
    <row r="22" spans="1:3">
      <c r="A22" s="3" t="s">
        <v>446</v>
      </c>
    </row>
    <row r="23" spans="1:3">
      <c r="A23" s="4" t="s">
        <v>457</v>
      </c>
      <c r="B23" s="8" t="n">
        <v>6.6</v>
      </c>
    </row>
    <row r="24" spans="1:3">
      <c r="A24" s="4" t="s">
        <v>460</v>
      </c>
      <c r="B24" s="7" t="n">
        <v>2.6</v>
      </c>
      <c r="C24" s="7" t="n">
        <v>2.6</v>
      </c>
    </row>
    <row r="25" spans="1:3">
      <c r="A25" s="4" t="s">
        <v>461</v>
      </c>
    </row>
    <row r="26" spans="1:3">
      <c r="A26" s="3" t="s">
        <v>446</v>
      </c>
    </row>
    <row r="27" spans="1:3">
      <c r="A27" s="4" t="s">
        <v>450</v>
      </c>
      <c r="B27" s="4" t="s">
        <v>462</v>
      </c>
    </row>
    <row r="28" spans="1:3">
      <c r="A28" s="4" t="s">
        <v>463</v>
      </c>
    </row>
    <row r="29" spans="1:3">
      <c r="A29" s="3" t="s">
        <v>446</v>
      </c>
    </row>
    <row r="30" spans="1:3">
      <c r="A30" s="4" t="s">
        <v>450</v>
      </c>
      <c r="B30"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5</v>
      </c>
      <c r="C1" s="2" t="s">
        <v>28</v>
      </c>
      <c r="E1" s="2" t="s">
        <v>1</v>
      </c>
    </row>
    <row r="2" spans="1:6">
      <c r="C2" s="2" t="s">
        <v>2</v>
      </c>
      <c r="D2" s="2" t="s">
        <v>29</v>
      </c>
      <c r="E2" s="2" t="s">
        <v>2</v>
      </c>
      <c r="F2" s="2" t="s">
        <v>29</v>
      </c>
    </row>
    <row r="3" spans="1:6">
      <c r="A3" s="3" t="s">
        <v>466</v>
      </c>
    </row>
    <row r="4" spans="1:6">
      <c r="A4" s="4" t="s">
        <v>467</v>
      </c>
      <c r="C4" s="7" t="n">
        <v>3.2</v>
      </c>
      <c r="D4" s="7" t="n">
        <v>7.3</v>
      </c>
      <c r="E4" s="7" t="n">
        <v>11.4</v>
      </c>
      <c r="F4" s="7" t="n">
        <v>13.9</v>
      </c>
    </row>
    <row r="5" spans="1:6">
      <c r="A5" s="3" t="s">
        <v>468</v>
      </c>
    </row>
    <row r="6" spans="1:6">
      <c r="A6" s="4" t="s">
        <v>469</v>
      </c>
      <c r="C6" s="5" t="n">
        <v>31118756</v>
      </c>
      <c r="D6" s="5" t="n">
        <v>30754253</v>
      </c>
      <c r="E6" s="5" t="n">
        <v>31019184</v>
      </c>
      <c r="F6" s="5" t="n">
        <v>30670487</v>
      </c>
    </row>
    <row r="7" spans="1:6">
      <c r="A7" s="4" t="s">
        <v>470</v>
      </c>
      <c r="C7" s="5" t="n">
        <v>282868</v>
      </c>
      <c r="D7" s="5" t="n">
        <v>317037</v>
      </c>
      <c r="E7" s="5" t="n">
        <v>336012</v>
      </c>
      <c r="F7" s="5" t="n">
        <v>370362</v>
      </c>
    </row>
    <row r="8" spans="1:6">
      <c r="A8" s="4" t="s">
        <v>471</v>
      </c>
      <c r="C8" s="5" t="n">
        <v>31401624</v>
      </c>
      <c r="D8" s="5" t="n">
        <v>31071290</v>
      </c>
      <c r="E8" s="5" t="n">
        <v>31355196</v>
      </c>
      <c r="F8" s="5" t="n">
        <v>31040849</v>
      </c>
    </row>
    <row r="9" spans="1:6">
      <c r="A9" s="4" t="s">
        <v>472</v>
      </c>
      <c r="C9" s="9" t="n">
        <v>0.1</v>
      </c>
      <c r="D9" s="9" t="n">
        <v>0.24</v>
      </c>
      <c r="E9" s="9" t="n">
        <v>0.37</v>
      </c>
      <c r="F9" s="9" t="n">
        <v>0.45</v>
      </c>
    </row>
    <row r="10" spans="1:6">
      <c r="A10" s="4" t="s">
        <v>473</v>
      </c>
      <c r="C10" s="9" t="n">
        <v>0.1</v>
      </c>
      <c r="D10" s="9" t="n">
        <v>0.23</v>
      </c>
      <c r="E10" s="9" t="n">
        <v>0.36</v>
      </c>
      <c r="F10" s="9" t="n">
        <v>0.44</v>
      </c>
    </row>
    <row r="11" spans="1:6">
      <c r="A11" s="4" t="s">
        <v>474</v>
      </c>
      <c r="B11" s="4" t="s">
        <v>475</v>
      </c>
      <c r="C11" s="5" t="n">
        <v>0</v>
      </c>
      <c r="D11" s="5" t="n">
        <v>213</v>
      </c>
      <c r="E11" s="5" t="n">
        <v>0</v>
      </c>
      <c r="F11" s="5" t="n">
        <v>0</v>
      </c>
    </row>
    <row r="12" spans="1:6"/>
    <row r="13" spans="1:6">
      <c r="A13" s="4" t="s">
        <v>475</v>
      </c>
      <c r="B13" s="4" t="s">
        <v>476</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28</v>
      </c>
      <c r="D1" s="2" t="s">
        <v>1</v>
      </c>
    </row>
    <row r="2" spans="1:5">
      <c r="B2" s="2" t="s">
        <v>2</v>
      </c>
      <c r="C2" s="2" t="s">
        <v>29</v>
      </c>
      <c r="D2" s="2" t="s">
        <v>2</v>
      </c>
      <c r="E2" s="2" t="s">
        <v>29</v>
      </c>
    </row>
    <row r="3" spans="1:5">
      <c r="A3" s="3" t="s">
        <v>94</v>
      </c>
    </row>
    <row r="4" spans="1:5">
      <c r="A4" s="4" t="s">
        <v>43</v>
      </c>
      <c r="B4" s="7" t="n">
        <v>3.2</v>
      </c>
      <c r="C4" s="7" t="n">
        <v>7.3</v>
      </c>
      <c r="D4" s="7" t="n">
        <v>11.4</v>
      </c>
      <c r="E4" s="7" t="n">
        <v>13.9</v>
      </c>
    </row>
    <row r="5" spans="1:5">
      <c r="A5" s="3" t="s">
        <v>95</v>
      </c>
    </row>
    <row r="6" spans="1:5">
      <c r="A6" s="4" t="s">
        <v>96</v>
      </c>
      <c r="B6" s="8" t="n">
        <v>6.6</v>
      </c>
      <c r="C6" s="8" t="n">
        <v>6.2</v>
      </c>
      <c r="D6" s="8" t="n">
        <v>20.3</v>
      </c>
      <c r="E6" s="8" t="n">
        <v>17.2</v>
      </c>
    </row>
    <row r="7" spans="1:5">
      <c r="A7" s="4" t="s">
        <v>97</v>
      </c>
      <c r="B7" s="5" t="n">
        <v>10</v>
      </c>
      <c r="C7" s="8" t="n">
        <v>8.300000000000001</v>
      </c>
      <c r="D7" s="5" t="n">
        <v>29</v>
      </c>
      <c r="E7" s="8" t="n">
        <v>24.7</v>
      </c>
    </row>
    <row r="8" spans="1:5">
      <c r="A8" s="4" t="s">
        <v>98</v>
      </c>
      <c r="B8" s="8" t="n">
        <v>2.2</v>
      </c>
      <c r="C8" s="8" t="n">
        <v>2.2</v>
      </c>
      <c r="D8" s="8" t="n">
        <v>7.2</v>
      </c>
      <c r="E8" s="8" t="n">
        <v>6.3</v>
      </c>
    </row>
    <row r="9" spans="1:5">
      <c r="A9" s="4" t="s">
        <v>99</v>
      </c>
      <c r="B9" s="8" t="n">
        <v>0.2</v>
      </c>
      <c r="C9" s="8" t="n">
        <v>0.1</v>
      </c>
      <c r="D9" s="8" t="n">
        <v>0.6</v>
      </c>
      <c r="E9" s="8" t="n">
        <v>0.4</v>
      </c>
    </row>
    <row r="10" spans="1:5">
      <c r="A10" s="4" t="s">
        <v>100</v>
      </c>
      <c r="B10" s="8" t="n">
        <v>1.3</v>
      </c>
      <c r="C10" s="8" t="n">
        <v>0.2</v>
      </c>
      <c r="D10" s="8" t="n">
        <v>8.5</v>
      </c>
      <c r="E10" s="5" t="n">
        <v>8</v>
      </c>
    </row>
    <row r="11" spans="1:5">
      <c r="A11" s="4" t="s">
        <v>101</v>
      </c>
      <c r="B11" s="8" t="n">
        <v>0.1</v>
      </c>
      <c r="C11" s="8" t="n">
        <v>0.1</v>
      </c>
      <c r="D11" s="5" t="n">
        <v>0</v>
      </c>
      <c r="E11" s="8" t="n">
        <v>0.2</v>
      </c>
    </row>
    <row r="12" spans="1:5">
      <c r="A12" s="3" t="s">
        <v>102</v>
      </c>
    </row>
    <row r="13" spans="1:5">
      <c r="A13" s="4" t="s">
        <v>54</v>
      </c>
      <c r="B13" s="8" t="n">
        <v>-2.6</v>
      </c>
      <c r="C13" s="8" t="n">
        <v>-7.4</v>
      </c>
      <c r="D13" s="8" t="n">
        <v>-6.7</v>
      </c>
      <c r="E13" s="8" t="n">
        <v>-14.4</v>
      </c>
    </row>
    <row r="14" spans="1:5">
      <c r="A14" s="4" t="s">
        <v>55</v>
      </c>
      <c r="B14" s="8" t="n">
        <v>3.5</v>
      </c>
      <c r="C14" s="8" t="n">
        <v>43.9</v>
      </c>
      <c r="D14" s="5" t="n">
        <v>81</v>
      </c>
      <c r="E14" s="8" t="n">
        <v>36.5</v>
      </c>
    </row>
    <row r="15" spans="1:5">
      <c r="A15" s="4" t="s">
        <v>57</v>
      </c>
      <c r="B15" s="8" t="n">
        <v>-3.9</v>
      </c>
      <c r="C15" s="8" t="n">
        <v>-0.2</v>
      </c>
      <c r="D15" s="8" t="n">
        <v>4.6</v>
      </c>
      <c r="E15" s="8" t="n">
        <v>-0.7</v>
      </c>
    </row>
    <row r="16" spans="1:5">
      <c r="A16" s="4" t="s">
        <v>68</v>
      </c>
      <c r="B16" s="8" t="n">
        <v>-7.4</v>
      </c>
      <c r="C16" s="8" t="n">
        <v>-24.5</v>
      </c>
      <c r="D16" s="8" t="n">
        <v>-15.8</v>
      </c>
      <c r="E16" s="8" t="n">
        <v>2.3</v>
      </c>
    </row>
    <row r="17" spans="1:5">
      <c r="A17" s="4" t="s">
        <v>69</v>
      </c>
      <c r="B17" s="8" t="n">
        <v>3.2</v>
      </c>
      <c r="C17" s="8" t="n">
        <v>0.2</v>
      </c>
      <c r="D17" s="8" t="n">
        <v>2.1</v>
      </c>
      <c r="E17" s="8" t="n">
        <v>-2.5</v>
      </c>
    </row>
    <row r="18" spans="1:5">
      <c r="A18" s="4" t="s">
        <v>103</v>
      </c>
      <c r="B18" s="5" t="n">
        <v>0</v>
      </c>
      <c r="C18" s="8" t="n">
        <v>-4.1</v>
      </c>
      <c r="D18" s="5" t="n">
        <v>-9</v>
      </c>
      <c r="E18" s="8" t="n">
        <v>-13.4</v>
      </c>
    </row>
    <row r="19" spans="1:5">
      <c r="A19" s="4" t="s">
        <v>104</v>
      </c>
      <c r="B19" s="8" t="n">
        <v>1.6</v>
      </c>
      <c r="C19" s="8" t="n">
        <v>6.9</v>
      </c>
      <c r="D19" s="8" t="n">
        <v>-0.4</v>
      </c>
      <c r="E19" s="8" t="n">
        <v>3.1</v>
      </c>
    </row>
    <row r="20" spans="1:5">
      <c r="A20" s="4" t="s">
        <v>105</v>
      </c>
      <c r="B20" s="5" t="n">
        <v>0</v>
      </c>
      <c r="C20" s="8" t="n">
        <v>-0.1</v>
      </c>
      <c r="D20" s="8" t="n">
        <v>-0.1</v>
      </c>
      <c r="E20" s="8" t="n">
        <v>-1.3</v>
      </c>
    </row>
    <row r="21" spans="1:5">
      <c r="A21" s="4" t="s">
        <v>106</v>
      </c>
      <c r="B21" s="5" t="n">
        <v>18</v>
      </c>
      <c r="C21" s="8" t="n">
        <v>39.1</v>
      </c>
      <c r="D21" s="8" t="n">
        <v>132.7</v>
      </c>
      <c r="E21" s="8" t="n">
        <v>80.3</v>
      </c>
    </row>
    <row r="22" spans="1:5">
      <c r="A22" s="3" t="s">
        <v>107</v>
      </c>
    </row>
    <row r="23" spans="1:5">
      <c r="A23" s="4" t="s">
        <v>108</v>
      </c>
      <c r="B23" s="8" t="n">
        <v>-7.5</v>
      </c>
      <c r="C23" s="5" t="n">
        <v>-13</v>
      </c>
      <c r="D23" s="8" t="n">
        <v>-23.4</v>
      </c>
      <c r="E23" s="8" t="n">
        <v>-26.3</v>
      </c>
    </row>
    <row r="24" spans="1:5">
      <c r="A24" s="4" t="s">
        <v>109</v>
      </c>
      <c r="B24" s="8" t="n">
        <v>-43.3</v>
      </c>
      <c r="C24" s="8" t="n">
        <v>-24.4</v>
      </c>
      <c r="D24" s="5" t="n">
        <v>-94</v>
      </c>
      <c r="E24" s="8" t="n">
        <v>-31.3</v>
      </c>
    </row>
    <row r="25" spans="1:5">
      <c r="A25" s="4" t="s">
        <v>110</v>
      </c>
      <c r="B25" s="5" t="n">
        <v>0</v>
      </c>
      <c r="C25" s="8" t="n">
        <v>0.1</v>
      </c>
      <c r="D25" s="5" t="n">
        <v>0</v>
      </c>
      <c r="E25" s="8" t="n">
        <v>0.1</v>
      </c>
    </row>
    <row r="26" spans="1:5">
      <c r="A26" s="4" t="s">
        <v>111</v>
      </c>
      <c r="B26" s="8" t="n">
        <v>-50.8</v>
      </c>
      <c r="C26" s="8" t="n">
        <v>-37.3</v>
      </c>
      <c r="D26" s="8" t="n">
        <v>-117.4</v>
      </c>
      <c r="E26" s="8" t="n">
        <v>-57.5</v>
      </c>
    </row>
    <row r="27" spans="1:5">
      <c r="A27" s="3" t="s">
        <v>112</v>
      </c>
    </row>
    <row r="28" spans="1:5">
      <c r="A28" s="4" t="s">
        <v>113</v>
      </c>
      <c r="B28" s="8" t="n">
        <v>-3.8</v>
      </c>
      <c r="C28" s="8" t="n">
        <v>-2.8</v>
      </c>
      <c r="D28" s="8" t="n">
        <v>-11.3</v>
      </c>
      <c r="E28" s="8" t="n">
        <v>-8.4</v>
      </c>
    </row>
    <row r="29" spans="1:5">
      <c r="A29" s="4" t="s">
        <v>114</v>
      </c>
      <c r="B29" s="8" t="n">
        <v>31.1</v>
      </c>
      <c r="C29" s="8" t="n">
        <v>-19.5</v>
      </c>
      <c r="D29" s="8" t="n">
        <v>-1.9</v>
      </c>
      <c r="E29" s="8" t="n">
        <v>-27.5</v>
      </c>
    </row>
    <row r="30" spans="1:5">
      <c r="A30" s="4" t="s">
        <v>115</v>
      </c>
      <c r="B30" s="8" t="n">
        <v>-0.1</v>
      </c>
      <c r="C30" s="5" t="n">
        <v>0</v>
      </c>
      <c r="D30" s="8" t="n">
        <v>-0.1</v>
      </c>
      <c r="E30" s="5" t="n">
        <v>0</v>
      </c>
    </row>
    <row r="31" spans="1:5">
      <c r="A31" s="4" t="s">
        <v>116</v>
      </c>
      <c r="B31" s="5" t="n">
        <v>0</v>
      </c>
      <c r="C31" s="8" t="n">
        <v>0.1</v>
      </c>
      <c r="D31" s="5" t="n">
        <v>3</v>
      </c>
      <c r="E31" s="8" t="n">
        <v>0.2</v>
      </c>
    </row>
    <row r="32" spans="1:5">
      <c r="A32" s="4" t="s">
        <v>117</v>
      </c>
      <c r="B32" s="5" t="n">
        <v>0</v>
      </c>
      <c r="C32" s="8" t="n">
        <v>-0.3</v>
      </c>
      <c r="D32" s="8" t="n">
        <v>-2.2</v>
      </c>
      <c r="E32" s="8" t="n">
        <v>-3.3</v>
      </c>
    </row>
    <row r="33" spans="1:5">
      <c r="A33" s="4" t="s">
        <v>118</v>
      </c>
      <c r="B33" s="8" t="n">
        <v>-0.1</v>
      </c>
      <c r="C33" s="8" t="n">
        <v>-0.2</v>
      </c>
      <c r="D33" s="8" t="n">
        <v>-0.4</v>
      </c>
      <c r="E33" s="8" t="n">
        <v>-0.4</v>
      </c>
    </row>
    <row r="34" spans="1:5">
      <c r="A34" s="4" t="s">
        <v>119</v>
      </c>
      <c r="B34" s="8" t="n">
        <v>27.1</v>
      </c>
      <c r="C34" s="8" t="n">
        <v>-22.7</v>
      </c>
      <c r="D34" s="8" t="n">
        <v>-12.9</v>
      </c>
      <c r="E34" s="8" t="n">
        <v>-39.4</v>
      </c>
    </row>
    <row r="35" spans="1:5">
      <c r="A35" s="4" t="s">
        <v>120</v>
      </c>
      <c r="B35" s="8" t="n">
        <v>-5.7</v>
      </c>
      <c r="C35" s="8" t="n">
        <v>-20.9</v>
      </c>
      <c r="D35" s="8" t="n">
        <v>2.4</v>
      </c>
      <c r="E35" s="8" t="n">
        <v>-16.6</v>
      </c>
    </row>
    <row r="36" spans="1:5">
      <c r="A36" s="4" t="s">
        <v>121</v>
      </c>
      <c r="B36" s="8" t="n">
        <v>13.5</v>
      </c>
      <c r="C36" s="8" t="n">
        <v>27.4</v>
      </c>
      <c r="D36" s="8" t="n">
        <v>5.4</v>
      </c>
      <c r="E36" s="8" t="n">
        <v>23.1</v>
      </c>
    </row>
    <row r="37" spans="1:5">
      <c r="A37" s="4" t="s">
        <v>122</v>
      </c>
      <c r="B37" s="8" t="n">
        <v>7.8</v>
      </c>
      <c r="C37" s="8" t="n">
        <v>6.5</v>
      </c>
      <c r="D37" s="8" t="n">
        <v>7.8</v>
      </c>
      <c r="E37" s="8" t="n">
        <v>6.5</v>
      </c>
    </row>
    <row r="38" spans="1:5">
      <c r="A38" s="3" t="s">
        <v>123</v>
      </c>
    </row>
    <row r="39" spans="1:5">
      <c r="A39" s="4" t="s">
        <v>124</v>
      </c>
      <c r="B39" s="8" t="n">
        <v>3.9</v>
      </c>
      <c r="C39" s="8" t="n">
        <v>2.7</v>
      </c>
      <c r="D39" s="8" t="n">
        <v>11.3</v>
      </c>
      <c r="E39" s="8" t="n">
        <v>7.9</v>
      </c>
    </row>
    <row r="40" spans="1:5">
      <c r="A40" s="4" t="s">
        <v>125</v>
      </c>
      <c r="B40" s="7" t="n">
        <v>0.4</v>
      </c>
      <c r="C40" s="10" t="n">
        <v>-5</v>
      </c>
      <c r="D40" s="7" t="n">
        <v>0.2</v>
      </c>
      <c r="E40" s="7" t="n">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24"/>
    <col customWidth="1" max="6" min="6" width="10"/>
  </cols>
  <sheetData>
    <row r="1" spans="1:6">
      <c r="A1" s="1" t="s">
        <v>126</v>
      </c>
      <c r="B1" s="2" t="s">
        <v>127</v>
      </c>
      <c r="C1" s="2" t="s">
        <v>128</v>
      </c>
      <c r="D1" s="2" t="s">
        <v>129</v>
      </c>
      <c r="E1" s="2" t="s">
        <v>130</v>
      </c>
      <c r="F1" s="2" t="s">
        <v>131</v>
      </c>
    </row>
    <row r="2" spans="1:6">
      <c r="A2" s="4" t="s">
        <v>132</v>
      </c>
      <c r="B2" s="7" t="n">
        <v>0.3</v>
      </c>
      <c r="C2" s="7" t="n">
        <v>411.1</v>
      </c>
      <c r="D2" s="7" t="n">
        <v>173.7</v>
      </c>
      <c r="E2" s="7" t="n">
        <v>-40.9</v>
      </c>
      <c r="F2" s="7" t="n">
        <v>544.2</v>
      </c>
    </row>
    <row r="3" spans="1:6">
      <c r="A3" s="4" t="s">
        <v>133</v>
      </c>
      <c r="B3" s="5" t="n">
        <v>30781363</v>
      </c>
    </row>
    <row r="4" spans="1:6">
      <c r="A4" s="4" t="s">
        <v>43</v>
      </c>
      <c r="D4" s="8" t="n">
        <v>11.4</v>
      </c>
      <c r="F4" s="8" t="n">
        <v>11.4</v>
      </c>
    </row>
    <row r="5" spans="1:6">
      <c r="A5" s="4" t="s">
        <v>134</v>
      </c>
      <c r="B5" s="10" t="n">
        <v>0</v>
      </c>
      <c r="C5" s="8" t="n">
        <v>3.2</v>
      </c>
      <c r="D5" s="5" t="n">
        <v>0</v>
      </c>
      <c r="E5" s="5" t="n">
        <v>0</v>
      </c>
      <c r="F5" s="8" t="n">
        <v>3.2</v>
      </c>
    </row>
    <row r="6" spans="1:6">
      <c r="A6" s="4" t="s">
        <v>135</v>
      </c>
      <c r="B6" s="5" t="n">
        <v>178079</v>
      </c>
    </row>
    <row r="7" spans="1:6">
      <c r="A7" s="4" t="s">
        <v>136</v>
      </c>
      <c r="B7" s="10" t="n">
        <v>0</v>
      </c>
      <c r="C7" s="8" t="n">
        <v>-0.1</v>
      </c>
      <c r="D7" s="5" t="n">
        <v>0</v>
      </c>
      <c r="E7" s="5" t="n">
        <v>0</v>
      </c>
      <c r="F7" s="8" t="n">
        <v>-0.1</v>
      </c>
    </row>
    <row r="8" spans="1:6">
      <c r="A8" s="4" t="s">
        <v>137</v>
      </c>
      <c r="B8" s="5" t="n">
        <v>181251</v>
      </c>
    </row>
    <row r="9" spans="1:6">
      <c r="A9" s="4" t="s">
        <v>138</v>
      </c>
      <c r="B9" s="10" t="n">
        <v>0</v>
      </c>
      <c r="C9" s="5" t="n">
        <v>0</v>
      </c>
      <c r="D9" s="5" t="n">
        <v>0</v>
      </c>
      <c r="E9" s="5" t="n">
        <v>0</v>
      </c>
      <c r="F9" s="5" t="n">
        <v>0</v>
      </c>
    </row>
    <row r="10" spans="1:6">
      <c r="A10" s="4" t="s">
        <v>139</v>
      </c>
      <c r="B10" s="5" t="n">
        <v>74429</v>
      </c>
    </row>
    <row r="11" spans="1:6">
      <c r="A11" s="4" t="s">
        <v>117</v>
      </c>
      <c r="B11" s="10" t="n">
        <v>0</v>
      </c>
      <c r="C11" s="5" t="n">
        <v>0</v>
      </c>
      <c r="D11" s="5" t="n">
        <v>0</v>
      </c>
      <c r="E11" s="8" t="n">
        <v>-2.2</v>
      </c>
      <c r="F11" s="8" t="n">
        <v>-2.2</v>
      </c>
    </row>
    <row r="12" spans="1:6">
      <c r="A12" s="4" t="s">
        <v>140</v>
      </c>
      <c r="B12" s="5" t="n">
        <v>-94883</v>
      </c>
    </row>
    <row r="13" spans="1:6">
      <c r="A13" s="4" t="s">
        <v>141</v>
      </c>
      <c r="B13" s="10" t="n">
        <v>0</v>
      </c>
      <c r="C13" s="5" t="n">
        <v>0</v>
      </c>
      <c r="D13" s="5" t="n">
        <v>0</v>
      </c>
      <c r="E13" s="5" t="n">
        <v>0</v>
      </c>
      <c r="F13" s="5" t="n">
        <v>0</v>
      </c>
    </row>
    <row r="14" spans="1:6">
      <c r="A14" s="4" t="s">
        <v>142</v>
      </c>
      <c r="B14" s="5" t="n">
        <v>-1292</v>
      </c>
    </row>
    <row r="15" spans="1:6">
      <c r="A15" s="4" t="s">
        <v>143</v>
      </c>
      <c r="B15" s="10" t="n">
        <v>0</v>
      </c>
      <c r="C15" s="8" t="n">
        <v>5.1</v>
      </c>
      <c r="D15" s="5" t="n">
        <v>0</v>
      </c>
      <c r="E15" s="5" t="n">
        <v>0</v>
      </c>
      <c r="F15" s="8" t="n">
        <v>5.1</v>
      </c>
    </row>
    <row r="16" spans="1:6">
      <c r="A16" s="4" t="s">
        <v>144</v>
      </c>
      <c r="B16" s="7" t="n">
        <v>0.3</v>
      </c>
      <c r="C16" s="7" t="n">
        <v>419.3</v>
      </c>
      <c r="D16" s="7" t="n">
        <v>185.1</v>
      </c>
      <c r="E16" s="7" t="n">
        <v>-43.1</v>
      </c>
      <c r="F16" s="7" t="n">
        <v>561.6</v>
      </c>
    </row>
    <row r="17" spans="1:6">
      <c r="A17" s="4" t="s">
        <v>145</v>
      </c>
      <c r="B17" s="5" t="n">
        <v>31118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6:55Z</dcterms:created>
  <dcterms:modified xmlns:dcterms="http://purl.org/dc/terms/" xmlns:xsi="http://www.w3.org/2001/XMLSchema-instance" xsi:type="dcterms:W3CDTF">2017-11-09T14:56:55Z</dcterms:modified>
</cp:coreProperties>
</file>